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Summary of Significant Accounti" sheetId="9" r:id="rId9"/>
    <s:sheet name="Earnings Per Share" sheetId="10" r:id="rId10"/>
    <s:sheet name="Transfers and Servicing of Mort" sheetId="11" r:id="rId11"/>
    <s:sheet name="Derivatives" sheetId="12" r:id="rId12"/>
    <s:sheet name="Other Assets" sheetId="13" r:id="rId13"/>
    <s:sheet name="Other Liabilities" sheetId="14" r:id="rId14"/>
    <s:sheet name="Debt and Borrowing Arrangements" sheetId="15" r:id="rId15"/>
    <s:sheet name="Income Taxes" sheetId="16" r:id="rId16"/>
    <s:sheet name="Credit Risk" sheetId="17" r:id="rId17"/>
    <s:sheet name="Commitments and Contingencies" sheetId="18" r:id="rId18"/>
    <s:sheet name="Fair Value Measurements" sheetId="19" r:id="rId19"/>
    <s:sheet name="Variable Interest Entities" sheetId="20" r:id="rId20"/>
    <s:sheet name="Segment Information" sheetId="21" r:id="rId21"/>
    <s:sheet name="Summary of Significant Accoun22" sheetId="22" r:id="rId22"/>
    <s:sheet name="Earnings Per Share (Tables)" sheetId="23" r:id="rId23"/>
    <s:sheet name="Transfers and Servicing of Mo24" sheetId="24" r:id="rId24"/>
    <s:sheet name="Derivatives (Tables)" sheetId="25" r:id="rId25"/>
    <s:sheet name="Other Assets (Tables)" sheetId="26" r:id="rId26"/>
    <s:sheet name="Other Liabilities (Tables)" sheetId="27" r:id="rId27"/>
    <s:sheet name="Debt and Borrowing Arrangemen28" sheetId="28" r:id="rId28"/>
    <s:sheet name="Credit Risk (Tables)" sheetId="29" r:id="rId29"/>
    <s:sheet name="Fair Value Measurements (Tables" sheetId="30" r:id="rId30"/>
    <s:sheet name="Variable Interest Entities (Tab" sheetId="31" r:id="rId31"/>
    <s:sheet name="Segment Information (Tables)" sheetId="32" r:id="rId32"/>
    <s:sheet name="Summary of Significant Accoun33" sheetId="33" r:id="rId33"/>
    <s:sheet name="Earnings Per Share (Details)" sheetId="34" r:id="rId34"/>
    <s:sheet name="Earnings Per Share (Details 2)" sheetId="35" r:id="rId35"/>
    <s:sheet name="Earnings Per Share (Details 3)" sheetId="36" r:id="rId36"/>
    <s:sheet name="Transfers and Servicing of Mo37" sheetId="37" r:id="rId37"/>
    <s:sheet name="Transfers and Servicing of Mo38" sheetId="38" r:id="rId38"/>
    <s:sheet name="Derivatives (Details)" sheetId="39" r:id="rId39"/>
    <s:sheet name="Derivatives (Details 2)" sheetId="40" r:id="rId40"/>
    <s:sheet name="Derivatives (Details 3)" sheetId="41" r:id="rId41"/>
    <s:sheet name="Other Assets (Details)" sheetId="42" r:id="rId42"/>
    <s:sheet name="Other Liabilities (Details)" sheetId="43" r:id="rId43"/>
    <s:sheet name="Debt and Borrowing Arrangemen44" sheetId="44" r:id="rId44"/>
    <s:sheet name="Debt and Borrowing Arrangemen45" sheetId="45" r:id="rId45"/>
    <s:sheet name="Debt and Borrowing Arrangemen46" sheetId="46" r:id="rId46"/>
    <s:sheet name="Debt and Borrowing Arrangemen47" sheetId="47" r:id="rId47"/>
    <s:sheet name="Income Taxes (Details)" sheetId="48" r:id="rId48"/>
    <s:sheet name="Credit Risk (Details)" sheetId="49" r:id="rId49"/>
    <s:sheet name="Credit Risk (Details 2)" sheetId="50" r:id="rId50"/>
    <s:sheet name="Credit Risk (Details 3)" sheetId="51" r:id="rId51"/>
    <s:sheet name="Commitments and Contingencies (" sheetId="52" r:id="rId52"/>
    <s:sheet name="Fair Value Measurements (Detail" sheetId="53" r:id="rId53"/>
    <s:sheet name="Fair Value Measurements (Deta54" sheetId="54" r:id="rId54"/>
    <s:sheet name="Fair Value Measurements (Deta55" sheetId="55" r:id="rId55"/>
    <s:sheet name="Fair Value Measurements (Deta56" sheetId="56" r:id="rId56"/>
    <s:sheet name="Fair Value Measurements (Deta57" sheetId="57" r:id="rId57"/>
    <s:sheet name="Fair Value Measurements (Deta58" sheetId="58" r:id="rId58"/>
    <s:sheet name="Fair Value Measurements (Deta59" sheetId="59" r:id="rId59"/>
    <s:sheet name="Variable Interest Entities (Det" sheetId="60" r:id="rId60"/>
    <s:sheet name="Segment Information (Details)" sheetId="61" r:id="rId61"/>
    <s:sheet name="Segment Information (Details 2)" sheetId="62" r:id="rId62"/>
  </s:sheets>
  <s:definedNames/>
  <s:calcPr calcId="124519" calcMode="auto" fullCalcOnLoad="1"/>
</s:workbook>
</file>

<file path=xl/sharedStrings.xml><?xml version="1.0" encoding="utf-8"?>
<sst xmlns="http://schemas.openxmlformats.org/spreadsheetml/2006/main" uniqueCount="638">
  <si>
    <t>Document and Entity Information - shares</t>
  </si>
  <si>
    <t>6 Months Ended</t>
  </si>
  <si>
    <t>Jun. 30, 2016</t>
  </si>
  <si>
    <t>Aug. 03, 2016</t>
  </si>
  <si>
    <t>Document and Entity Information</t>
  </si>
  <si>
    <t>Entity Registrant Name</t>
  </si>
  <si>
    <t>PHH CORP</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 (in shares)</t>
  </si>
  <si>
    <t>CONDENSED CONSOLIDATED STATEMENTS OF OPERATIONS (Unaudited) - USD ($) $ in Millions</t>
  </si>
  <si>
    <t>3 Months Ended</t>
  </si>
  <si>
    <t>Jun. 30, 2015</t>
  </si>
  <si>
    <t>REVENUES</t>
  </si>
  <si>
    <t>Origination and other loan fees</t>
  </si>
  <si>
    <t>Gain on loans held for sale, net</t>
  </si>
  <si>
    <t>Net loan servicing income:</t>
  </si>
  <si>
    <t>Loan servicing income</t>
  </si>
  <si>
    <t>Change in fair value of mortgage servicing rights</t>
  </si>
  <si>
    <t>Net derivative gain (loss) related to mortgage servicing rights</t>
  </si>
  <si>
    <t>Net loan servicing income</t>
  </si>
  <si>
    <t>Net interest expense:</t>
  </si>
  <si>
    <t>Interest income</t>
  </si>
  <si>
    <t>Secured interest expense</t>
  </si>
  <si>
    <t>Unsecured interest expense</t>
  </si>
  <si>
    <t>Net interest expense</t>
  </si>
  <si>
    <t>Other income</t>
  </si>
  <si>
    <t>Net revenues</t>
  </si>
  <si>
    <t>EXPENSES</t>
  </si>
  <si>
    <t>Salaries and related expenses</t>
  </si>
  <si>
    <t>Commissions</t>
  </si>
  <si>
    <t>Loan origination expenses</t>
  </si>
  <si>
    <t>Foreclosure and repossession expenses</t>
  </si>
  <si>
    <t>Professional and third-party service fees</t>
  </si>
  <si>
    <t>Technology equipment and software expenses</t>
  </si>
  <si>
    <t>Occupancy and other office expenses</t>
  </si>
  <si>
    <t>Depreciation and amortization</t>
  </si>
  <si>
    <t>Other operating expenses</t>
  </si>
  <si>
    <t>Total expenses</t>
  </si>
  <si>
    <t>Loss before income taxes</t>
  </si>
  <si>
    <t>Income tax benefit</t>
  </si>
  <si>
    <t>Net loss</t>
  </si>
  <si>
    <t>Less: net income attributable to noncontrolling interest</t>
  </si>
  <si>
    <t>Net loss attributable to PHH Corporation</t>
  </si>
  <si>
    <t>Basic and Diluted loss per share attributable to PHH Corporation (in usd per share)</t>
  </si>
  <si>
    <t>CONDENSED CONSOLIDATED STATEMENTS OF COMPREHENSIVE INCOME (Unaudited) - USD ($) $ in Millions</t>
  </si>
  <si>
    <t>Statement of Comprehensive Income [Abstract]</t>
  </si>
  <si>
    <t>Other comprehensive income, net of tax:</t>
  </si>
  <si>
    <t>Change in unfunded pension liability, net</t>
  </si>
  <si>
    <t>Total other comprehensive income, net of tax</t>
  </si>
  <si>
    <t>Total comprehensive loss</t>
  </si>
  <si>
    <t>Less: comprehensive income attributable to noncontrolling interest</t>
  </si>
  <si>
    <t>Comprehensive loss attributable to PHH Corporation</t>
  </si>
  <si>
    <t>CONDENSED CONSOLIDATED BALANCE SHEETS (Unaudited) - USD ($) $ in Millions</t>
  </si>
  <si>
    <t>Dec. 31, 2015</t>
  </si>
  <si>
    <t>ASSETS</t>
  </si>
  <si>
    <t>Cash and cash equivalents</t>
  </si>
  <si>
    <t>Restricted cash</t>
  </si>
  <si>
    <t>Mortgage loans held for sale</t>
  </si>
  <si>
    <t>Accounts receivable, net</t>
  </si>
  <si>
    <t>Servicing advances, net</t>
  </si>
  <si>
    <t>Mortgage servicing rights</t>
  </si>
  <si>
    <t>Property and equipment, net</t>
  </si>
  <si>
    <t>Other assets</t>
  </si>
  <si>
    <t>Total assets</t>
  </si>
  <si>
    <t>[1]</t>
  </si>
  <si>
    <t>LIABILITIES</t>
  </si>
  <si>
    <t>Accounts payable and accrued expenses</t>
  </si>
  <si>
    <t>Subservicing advance liabilities</t>
  </si>
  <si>
    <t>Debt</t>
  </si>
  <si>
    <t>Deferred taxes</t>
  </si>
  <si>
    <t>Loan repurchase and indemnification liability</t>
  </si>
  <si>
    <t>Other liabilities</t>
  </si>
  <si>
    <t>Total liabilities</t>
  </si>
  <si>
    <t>Commitments and contingencies (Note 10)</t>
  </si>
  <si>
    <t xml:space="preserve"> </t>
  </si>
  <si>
    <t>EQUITY</t>
  </si>
  <si>
    <t>Preferred stock, $0.01 par value; 1,090,000 shares authorized; none issued or outstanding</t>
  </si>
  <si>
    <t>Common stock, $0.01 par value; 273,910,000 shares authorized; 53,527,838 shares issued and outstanding at June 30, 2016; 55,007,983 shares issued and outstanding at December 31, 2015</t>
  </si>
  <si>
    <t>Additional paid-in capital</t>
  </si>
  <si>
    <t>Retained earnings</t>
  </si>
  <si>
    <t>Accumulated other comprehensive loss</t>
  </si>
  <si>
    <t>[2]</t>
  </si>
  <si>
    <t>Total PHH Corporation stockholders’ equity</t>
  </si>
  <si>
    <t>Noncontrolling interest</t>
  </si>
  <si>
    <t>Total equity</t>
  </si>
  <si>
    <t>Total liabilities and equity</t>
  </si>
  <si>
    <t>Variable Interest Entity</t>
  </si>
  <si>
    <t>The Condensed Consolidated Balance Sheets include assets of variable interest entities which can be used only to settle the obligations and liabilities of variable interest entities which creditors or beneficial interest holders do not have recourse to PHH Corporation and subsidiaries as follows: June 30, 2016 December 31, 2015ASSETS Cash and cash equivalents$56 $80Restricted cash23 18Mortgage loans held for sale521 389Accounts receivable, net12 5Servicing advances, net152 157Property and equipment, net1 1Other assets19 12Total assets$784 $662 LIABILITIES Accounts payable and accrued expenses$20 $14Debt554 456Other liabilities8 6Total liabilities$582 $476</t>
  </si>
  <si>
    <t>Includes amounts recorded related to the Company’s defined benefit pension plan, net of income tax benefits of $6 million as of both June 30, 2016 and December 31, 2015. During both the three and six months ended June 30, 2016 and June 30, 2015, there were no amounts reclassified out of Accumulated other comprehensive loss.</t>
  </si>
  <si>
    <t>CONDENSED CONSOLIDATED BALANCE SHEETS (Unaudited) (Parenthetical) - USD ($)</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Pension adjustment, income tax benefit</t>
  </si>
  <si>
    <t>Amounts reclassified out of accumulated other comprehensive loss</t>
  </si>
  <si>
    <t>CONDENSED CONSOLIDATED STATEMENTS OF CHANGES IN EQUITY (Unaudited) - USD ($) $ in Millions</t>
  </si>
  <si>
    <t>Total</t>
  </si>
  <si>
    <t>Common Stock</t>
  </si>
  <si>
    <t>Additional Paid-In Capital</t>
  </si>
  <si>
    <t>Retained Earnings</t>
  </si>
  <si>
    <t>Accumulated Other Comprehensive Income (Loss)</t>
  </si>
  <si>
    <t>Noncontrolling Interest</t>
  </si>
  <si>
    <t>Beginning Balance at Dec. 31, 2014</t>
  </si>
  <si>
    <t>Beginning Balance (in shares) at Dec. 31, 2014</t>
  </si>
  <si>
    <t>Increase (Decrease) in Stockholders' Equity</t>
  </si>
  <si>
    <t>Total comprehensive (loss) income</t>
  </si>
  <si>
    <t>Distributions to noncontrolling interest</t>
  </si>
  <si>
    <t>Stock compensation expense</t>
  </si>
  <si>
    <t>Stock issued under share-based payment plans</t>
  </si>
  <si>
    <t>Stock issued under share-based payment plans (in shares)</t>
  </si>
  <si>
    <t>Repurchase of Common stock</t>
  </si>
  <si>
    <t>Repurchase of Common stock (in shares)</t>
  </si>
  <si>
    <t>Conversion of Convertible Notes</t>
  </si>
  <si>
    <t>Conversion of Convertible Notes (in shares)</t>
  </si>
  <si>
    <t>Recognition of deferred taxes related to Convertible notes</t>
  </si>
  <si>
    <t>Ending Balance at Jun. 30, 2015</t>
  </si>
  <si>
    <t>Ending Balance (in shares) at Jun. 30, 2015</t>
  </si>
  <si>
    <t>Beginning Balance at Dec. 31, 2015</t>
  </si>
  <si>
    <t>Beginning Balance (in shares) at Dec. 31, 2015</t>
  </si>
  <si>
    <t>Ending Balance at Jun. 30, 2016</t>
  </si>
  <si>
    <t>Ending Balance (in shares) at Jun. 30, 2016</t>
  </si>
  <si>
    <t>CONDENSED CONSOLIDATED STATEMENTS OF CHANGES IN EQUITY (Unaudited) (Parenthetical) $ in Millions</t>
  </si>
  <si>
    <t>Jun. 30, 2016USD ($)</t>
  </si>
  <si>
    <t>Statement of Stockholders' Equity [Abstract]</t>
  </si>
  <si>
    <t>Excess tax shortfall from Deficiency from share-based compensation</t>
  </si>
  <si>
    <t>CONDENSED CONSOLIDATED STATEMENTS OF CASH FLOWS (Unaudited) - USD ($) $ in Millions</t>
  </si>
  <si>
    <t>Cash flows from operating activities:</t>
  </si>
  <si>
    <t>Adjustments to reconcile Net loss to net cash used in operating activities:</t>
  </si>
  <si>
    <t>Capitalization of originated mortgage servicing rights</t>
  </si>
  <si>
    <t>Net loss on mortgage servicing rights and related derivatives</t>
  </si>
  <si>
    <t>Loss on early extinguishment of debt</t>
  </si>
  <si>
    <t>Origination of mortgage loans held for sale</t>
  </si>
  <si>
    <t>Proceeds on sale of and payments from mortgage loans held for sale</t>
  </si>
  <si>
    <t>Net gain on interest rate lock commitments, mortgage loans held for sale and related derivatives</t>
  </si>
  <si>
    <t>Deferred income tax benefit</t>
  </si>
  <si>
    <t>Other adjustments and changes in other assets and liabilities, net</t>
  </si>
  <si>
    <t>Net cash used in operating activities</t>
  </si>
  <si>
    <t>Cash flows from investing activities:</t>
  </si>
  <si>
    <t>Net cash received on derivatives related to mortgage servicing rights</t>
  </si>
  <si>
    <t>Proceeds on sale of mortgage servicing rights</t>
  </si>
  <si>
    <t>Purchases of property and equipment</t>
  </si>
  <si>
    <t>(Increase) decrease in restricted cash</t>
  </si>
  <si>
    <t>Other, net</t>
  </si>
  <si>
    <t>Net cash provided by investing activities</t>
  </si>
  <si>
    <t>Cash flows from financing activities:</t>
  </si>
  <si>
    <t>Proceeds from secured borrowings</t>
  </si>
  <si>
    <t>Principal payments on secured borrowings</t>
  </si>
  <si>
    <t>Principal payments on unsecured borrowings</t>
  </si>
  <si>
    <t>Cash tender premiums for convertible debt</t>
  </si>
  <si>
    <t>Cash paid for debt issuance costs</t>
  </si>
  <si>
    <t>Issuances of Common stock</t>
  </si>
  <si>
    <t>Net cash provided by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Organization PHH Corporation and subsidiaries (collectively, “PHH” or the “Company”) is a leading provider of end to end mortgage solutions. The Company operates in two business segments: Mortgage Production, which provides mortgage loan origination services and sells mortgage loans, and Mortgage Servicing, which performs servicing activities for originated and purchased loans, and acts as a subservicer. The Condensed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PHH Home Loans”) and its subsidiaries are consolidated within the Condensed Consolidated Financial Statements and the ownership interest of Realogy Services Venture Partner LLC, a subsidiary of Realogy Holdings Corp. ("Realogy") is presented as a noncontrolling interest. Intercompany balances and transactions have been eliminated from the Condensed Consolidated Financial Statements . Preparation of Financial Statements The Condensed Consolidated Financial Statements have been prepared in conformity with accounting principles generally accepted in the United States (“GAAP”) for interim financial information and pursuant to the rules and regulations of the Securities and Exchange Commission. Accordingly, they do not include all of the information and disclosures required by GAAP for complete financial statements. In management’s opinion, the unaudited Condens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densed Consolidated Financial Statements should be read in conjunction with the Company’s 2015 Form 10-K.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 Unless otherwise noted and except for share and per share data, dollar amounts presented within these Notes to Condensed Consolidated Financial Statements are in millions. Changes in Accounting Pronouncements Share-Based Payments. In June 2014, the FASB issued ASU 2014-12,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rather than being reflected in estimating the grant-date fair value of the award. The Company adopted this guidance prospectively as of January 1, 2016, and there was no impact to the Company's financial statements. Consolidation. In February 2015, the FASB issued ASU 2015-02, “Amendments to the Consolidation Analysis.” The update impacts an entity’s consolidation analysis of its variable interest entities, particularly those that have fee arrangements and related party relationships. The update eliminates certain conditions for evaluating whether a fee paid to a decision maker or a service provider represents a variable interest, and places more emphasis in the evaluation of variable interests other than fee arrangements. Additionally, the amendments reduce the extent to which related party arrangements cause an entity to be considered a primary beneficiary. This guidance was adopted retrospectively as of January 1, 2016, and the Company updated its consolidation analyses for relevant entities. The adoption of this update did not change any consolidation conclusions, and there was no impact to the Company's financial statements or disclosures. Interest. In April 2015, the FASB issued ASU 2015-03, “Simplifying the Presentation of Debt Issuance Costs” which requires that debt issuance costs related to a recognized debt liability be presented in the Balance Sheets as a direct deduction from the carrying amount of that debt liability, consistent with the presentation of debt discounts. In August 2015, the FASB issued ASU 2015-15, “Presentation and Subsequent Measurement of Debt Issue Costs Associated with Line-of-Credit Arrangements”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guidance retrospectively as of January 1, 2016 which resulted in a $10 million decrease to both Other assets and Debt in the Condensed Consolidated Balance Sheets as of December 31, 2015 . The Company elected not to reclass debt issuance costs related to line-of-credit and mortgage warehouse arrangements, which continue to be presented in Other assets for all periods. The adoption of this standard did not impact the Company’s results of operations or cash flows. Intangibles—Goodwill and Other—Internal-Use Software. In April 2015, the FASB issued ASU 2015-05, “Customer’s Accounting for Fees Paid in a Cloud Computing Arrangement.” This update clarifies whether a cloud computing arrangement should be accounted for as a software license or as a service contract by the customer, depending on the terms of the arrangement. In addition, the guidance requires all software licenses within the scope of the internal use software subtopic to be accounted for consistent with other licenses of intangible assets. The Company adopted this guidance prospectively to all arrangements entered into or materially modified after January 1, 2016. The adoption of this standard did not have an impact to the Company's financial statements. Recently Issued Accounting Pronouncements Financial Instruments. In January 2016, the FASB issued ASU 2016-01, “Recognition and Measurement of Financial Assets and Financial Liabilities.” This update revises an entity's accounting related to the classification and measurement of investments in equity securities (except those accounted for under the equity method of accounting or those that result in consolidation of the investee), changes the presentation of certain fair value changes relating to instrument specific credit risk for financial liabilities and amends certain disclosure requirements associated with the fair value of financial instruments. This update is effective for the first interim and annual periods beginning after December 15, 2017 with early adoption permitted for certain provisions of the update. The Company is currently evaluating the impact of adopting this new standard. In June 2016, the FASB issued ASU 2016-13,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standard is applicable to financial instruments not accounted for at fair value, including but not limited to, trade receivables and off-balance sheet credit exposures. This update is effective for the first interim and annual periods beginning after December 15, 2019, with early adoption permitted for fiscal years beginning after December 15, 2018. At adoption, this update will be applied using a modified retrospective approach. The Company is currently evaluating the impact of adopting this new standard. Leases.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The distinction between finance and operating leases has not changed and the update does not significantly change the effect of finance and operating leases on the statement of comprehensive income and the statement of cash flows. Additionally, this update requires both qualitative and specific quantitative disclosures. This update is effective for the first interim and annual periods beginning after December 15, 2018, with early adoption permitted. At adoption, this update will be applied using a modified retrospective approach. The Company is currently evaluating the impact of adopting this new standard. Revenue Recognition. The FASB has issued several amendments to the new revenue standard ASU 2014-09 (as amended by ASU 2015-14), including: • ASU 2016-08, “Principal Versus Agent Considerations (Reporting Revenue Gross versus Net).” The amendments to this update were issued in March 2016 and are intended to improve the implementation guidance on principal versus agent considerations in ASU 2014-09 by clarifying how an entity should identify the unit of accounting (i.e. the specified good or service) and how an entity should apply the control principle to certain types of arrangements. • ASU 2016-10, “Identifying Performance Obligations and Licensing.” The amendments to this update were issued in April 2016 and are intended to improve the implementation guidance on identifying performance obligations by reducing the cost and complexity of identifying promised goods or services and improving the guidance for determining whether promises are separately identifiable. The amendments also provide implementation guidance on accounting for licenses of intellectual property. • ASU 2016-12, "Narrow-Scope Improvements and Practical Expedients." The amendments to this update were issued in May 2016 and clarify certain core recognition principles and provide practical expedients available at transition. The improvements address collectability, sales tax presentation, noncash consideration, contract modifications and completed contracts at transition. Consistent with ASU 2014-09 (as amended by ASU 2015-14), these updates are to be applied retrospectively to all prior periods presented or through a cumulative adjustment in the year of adoption, and are effective for interim and annual periods beginning after December 15, 2017. Early adoption is permitted only as of annual reporting periods beginning after December 15, 2016, including interim reporting periods within that period. The Company does not expect to early adopt the revenue standard amendments and is currently evaluating the impact of adoption. Share-Based Payments. In March 2016, the FASB issued ASU 2016-09, “Improvements to Employee Share-Based Payment Accounting." This update is intended to simplify several aspects of the accounting for share-based payment transactions, including accounting for income taxes, the classification of awards as either equity or liabilities and the classification of excess tax benefits and payments for tax withholdings on the statement of cash flows. This update is effective for the first interim and annual periods beginning after December 15, 2016, with early adoption permitted. At adoption, this update will be applied either prospectively, retrospectively or by using a modified retrospective approach, depending on the area of change. The Company is currently evaluating the impact of adopting this new standard.</t>
  </si>
  <si>
    <t>Earnings Per Share</t>
  </si>
  <si>
    <t>Earnings Per Share [Abstract]</t>
  </si>
  <si>
    <t>2. Earnings Per Share Basic earnings or loss per share attributable to PHH Corporation was computed by dividing Net income or loss attributable to PHH Corporation by the weighted-average number of shares outstanding during the period. Diluted earnings or loss per share attributable to PHH Corporation was computed by dividing Net income or loss attributable to PHH Corporation by the weighted-average number of shares outstanding during the period, assuming all potentially dilutive common shares were issued. Share repurchases or issuances are included in the outstanding shares as of each settlement date. The weighted-average computation of the dilutive effect of potentially issuable shares of Common stock under the treasury stock method excludes the effect of any contingently issuable securities where the contingency has not been met and excludes the effect of securities that would be anti-dilutive. Anti-dilutive securities may include: (i) outstanding stock-based compensation awards representing shares from restricted stock units and stock options; and (ii) stock assumed to be issued related to convertible notes. Weighted-average common shares outstanding includes the following activity: • the repurchase of 1,508,772 shares during January 2016 under an open market repurchase program; • the issuance of 10,075,653 shares during June 2015 which represented the amount by which the conversion value exceeded the note principal under an exchange offer of certain convertible debt; and • the receipt and retirement of 1,574,252 shares during March 2015 which represented the final delivery of shares under accelerated repurchase programs. The following table summarizes the calculations of basic and diluted earnings or loss per share attributable to PHH Corporation for the periods indicated: Three Months Ended Six Months Ended 2016 2015 2016 2015 (In millions, except share and per share data) Net loss attributable to PHH Corporation $ (12 ) $ (62 ) $ (42 ) $ (41 ) Weighted-average common shares outstanding — basic &amp; diluted 53,568,357 51,135,313 53,635,793 51,154,163 Basic and Diluted loss per share attributable to PHH Corporation $ (0.22 ) $ (1.20 ) $ (0.78 ) $ (0.80 ) The following table summarizes anti-dilutive securities excluded from the computation of diluted shares: Three Months Ended Six Months Ended 2016 2015 2016 2015 Outstanding stock-based compensation awards (1) 1,946,982 1,836,791 1,946,982 1,836,791 Assumed conversion of debt securities — 8,482,846 — 8,751,067 ——————— (1) For the three and six months ended June 30, 2016 , excludes 493,657 shares that are contingently issuable for which the contingency has not been met.</t>
  </si>
  <si>
    <t>Transfers and Servicing of Mortgage Loans</t>
  </si>
  <si>
    <t>Transfers and Servicing [Abstract]</t>
  </si>
  <si>
    <t>3. Transfers and Servicing of Mortgage Loans Residential mortgage loans are sold through one of the following methods: (i) sales to or pursuant to programs sponsored by Fannie Mae, Freddie Mac and the Government National Mortgage Association (collectively, the “Agencies”) or (ii) sales to private investors. The Company may have continuing involvement in mortgage loans sold by retaining mortgage servicing rights ("MSRs") and/or recourse obligations, as discussed further in Note 9, 'Credit Risk' . The total servicing portfolio consists of loans associated with capitalized mortgage servicing rights, loans held for sale, and the portfolio associated with loans subserviced for others. The total servicing portfolio was $231.7 billion and $226.3 billion , as of June 30, 2016 and December 31, 2015 , respectively. MSRs recorded in the Condensed Consolidated Balance Sheets are related to the capitalized servicing portfolio and are created primarily through sales of originated loans on a servicing-retained basis or through the direct purchase of servicing from a third party. The approval or consents of the Agencies may be required prior to the Company completing sales of MSRs. In addition, as of June 30, 2016 , approximately 27% of the capitalized MSRs were specifically restricted from sale without prior approval from private label clients or private investors. The Company has agreements to sell a portion of its newly-created MSRs to third parties and will have continuing involvement as a subservicer. As of June 30, 2016 , the Company had commitments to sell MSRs related to $266 million of the unpaid principal balance of Mortgage loans held for sale and Interest rate lock commitments that are expected to result in closed loans and $303 million of the unpaid principal balance of loans, with a fair value of MSRs of $4 million , that were included in the capitalized servicing portfolio. The activity in the loan servicing portfolio associated with capitalized mortgage servicing rights consisted of: Six Months Ended 2016 2015 (In millions) Balance, beginning of period $ 98,990 $ 112,686 Additions 2,960 4,323 Payoffs and curtailments (8,767 ) (9,966 ) Sales (496 ) (2,338 ) Balance, end of period $ 92,687 $ 104,705 The activity in capitalized MSRs consisted of: Six Months Ended 2016 2015 (In millions) Balance, beginning of period $ 880 $ 1,005 Additions 30 48 Sales (5 ) (25 ) Changes in fair value due to: Realization of expected cash flows (61 ) (89 ) Changes in market inputs or assumptions used in the valuation model (165 ) 81 Balance, end of period $ 679 $ 1,020 The value of MSRs is driven by the net positive cash flows associated with servicing activities. These cash flows include contractually specified servicing fees, late fees and other ancillary servicing revenue and were recorded within Loan servicing income as follows: Three Months Ended Six Months Ended 2016 2015 2016 2015 (In millions) Servicing fees from capitalized portfolio $ 67 $ 77 $ 137 $ 156 Late fees 5 3 8 7 Other ancillary servicing revenue 5 8 8 15 As of June 30, 2016 and December 31, 2015 , the MSRs had a weighted-average life of 5.4 years and 6.4 years , respectively. See Note 11, 'Fair Value Measurements' for additional information regarding the valuation of MSRs. The following table sets forth information regarding cash flows relating to loan sales in which the Company has continuing involvement: Six Months Ended 2016 2015 (In millions) Proceeds from new loan sales or securitizations $ 3,055 $ 4,439 Servicing fees from capitalized portfolio (1) 137 156 Purchases of previously sold loans (2) (169 ) (16 ) Servicing advances (3) (836 ) (1,018 ) Repayment of servicing advances (3) 872 1,041 ____________________ (1) Excludes late fees and other ancillary servicing revenue. (2) Includes purchases of repurchase eligible loans and excludes indemnification payments to investors and insurers of the related mortgage loans. (3) Outstanding servicing advance receivables are presented in Servicing advances, net in the Condensed Consolidated Balance Sheets , except for advances related to loans in foreclosure or real estate owned, which are included in Other assets. During the three and six months ended June 30, 2016 , pre-tax gains of $65 million and $108 million , respectively, related to the sale or securitization of residential mortgage loans were recognized in Gain on loans held for sale, net in the Condensed Consolidated Statements of Operations . During the three and six months ended June 30, 2015 , pre-tax gains of $86 million and $149 million , respectively, related to the sale or securitization of residential mortgage loans were recognized in Gain on loans held for sale, net in the Condensed Consolidated Statements of Operations .</t>
  </si>
  <si>
    <t>Derivatives</t>
  </si>
  <si>
    <t>Derivative Instruments and Hedging Activities Disclosure [Abstract]</t>
  </si>
  <si>
    <t>4. Derivatives Derivative instruments and the risks they manage are as follows: ▪ Forward delivery commitments —Related to interest rate and price risk for mortgage loans held for sale and interest rate lock commitments ▪ Option contracts —Related to interest rate and price risk for mortgage loans held for sale and interest rate lock commitments ▪ MSR-related agreements —Related to interest rate risk for mortgage servicing rights Derivative instruments are recorded in Other assets and Other liabilities in the Condensed Consolidated Balance Sheets . The Company does not have any derivative instruments designated as hedging instruments. The following table summarizes the gross notional amount of derivatives: June 30, December 31, (In millions) Interest rate lock commitments $ 1,437 $ 1,048 Forward delivery commitments 4,049 2,468 Option contracts — 125 MSR-related agreements 4,215 3,945 The following tables present the balances of outstanding derivative instruments on a gross basis and the application of counterparty and collateral netting: June 30, 2016 Gross Assets Offsetting Payables Cash Collateral Received Net Amount (In millions) ASSETS Subject to master netting arrangements: Forward delivery commitments $ 5 $ (5 ) $ — $ — MSR-related agreements 112 (104 ) (1 ) 7 Derivative assets subject to netting 117 (109 ) (1 ) 7 Not subject to master netting arrangements: Interest rate lock commitments 39 — — 39 Forward delivery commitments 3 — — 3 Derivative assets not subject to netting 42 — — 42 Total derivative assets $ 159 $ (109 ) $ (1 ) $ 49 Gross Liabilities Offsetting Receivables Cash Collateral Received (Paid) Net Amount LIABILITIES Subject to master netting arrangements: Forward delivery commitments $ 15 $ (7 ) $ (6 ) $ 2 MSR-related agreements — (102 ) 110 8 Derivative liabilities subject to netting 15 (109 ) 104 10 Not subject to master netting arrangements: Forward delivery commitments 3 — — 3 Total derivative liabilities $ 18 $ (109 ) $ 104 $ 13 December 31, 2015 Gross Assets Offsetting Payables Cash Collateral Received Net Amount (In millions) ASSETS Subject to master netting arrangements: Forward delivery commitments $ 2 $ (2 ) $ — $ — MSR-related agreements 27 — (23 ) 4 Derivative assets subject to netting 29 (2 ) (23 ) 4 Not subject to master netting arrangements: Interest rate lock commitments 21 — — 21 Forward delivery commitments 1 — — 1 Derivative assets not subject to netting 22 — — 22 Total derivative assets $ 51 $ (2 ) $ (23 ) $ 26 Gross Liabilities Offsetting Cash Collateral Net Amount LIABILITIES Subject to master netting arrangements: Forward delivery commitments $ 2 $ (2 ) $ 2 $ 2 Total derivative liabilities $ 2 $ (2 ) $ 2 $ 2 The following table summarizes the gains (losses) recorded in the Condensed Consolidated Statements of Operations for derivative instruments: Three Months Ended Six Months Ended 2016 2015 2016 2015 (In millions) Gain on loans held for sale, net: Interest rate lock commitments $ 101 $ 54 $ 178 $ 135 Forward delivery commitments (14 ) 28 (35 ) 11 Option contracts (1 ) (1 ) (1 ) (1 ) Net derivative gain (loss) related to mortgage servicing rights: MSR-related agreements 58 (49 ) 143 4</t>
  </si>
  <si>
    <t>Other Assets</t>
  </si>
  <si>
    <t>Other Assets [Abstract]</t>
  </si>
  <si>
    <t>5. Other Assets Other assets consisted of: June 30, December 31, (In millions) Derivatives $ 49 $ 26 Repurchase eligible loans (1) 42 104 Equity method investments 32 32 Mortgage loans in foreclosure, net 23 24 Real estate owned, net 15 21 Income taxes receivable — 23 Other 21 17 Total $ 182 $ 247 ______________ (1) 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densed Consolidated Balance Sheets .</t>
  </si>
  <si>
    <t>Other Liabilities</t>
  </si>
  <si>
    <t>Other Liabilities Disclosure [Abstract]</t>
  </si>
  <si>
    <t>6. Other Liabilities Other liabilities consisted of: June 30, December 31, (In millions) Legal and regulatory matters (Note 10) $ 110 $ 105 Derivatives 13 2 Pension and other post employment benefits 11 11 Income tax contingencies 9 9 Other 8 10 Total $ 151 $ 137</t>
  </si>
  <si>
    <t>Debt and Borrowing Arrangements</t>
  </si>
  <si>
    <t>Debt Disclosure [Abstract]</t>
  </si>
  <si>
    <t>7. Debt and Borrowing Arrangements The following table summarizes the components of Debt: June 30, 2016 December 31, Balance Interest (1) Available Capacity (2) Balance (In millions) Committed warehouse facilities $ 764 2.1 % $ 486 $ 632 Uncommitted warehouse facilities 3 3.5 % 2,797 — Servicing advance facility 98 2.5 % 57 111 Term notes due in 2019 (3) 272 7.375 % n/a 271 Term notes due in 2021 (3) 334 6.375 % n/a 334 Unsecured debt 606 605 Total $ 1,471 $ 1,348 ______________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3) Deferred issuance costs were reclassified from the prior year presentation in Other assets to a reduction in Unsecured debt. Assets held as collateral that are not available to pay the Company’s general obligations as of June 30, 2016 consisted of: Warehouse Facilities Servicing Advance Facility (In millions) Restricted cash $ 7 $ 14 Servicing advances — 152 Mortgage loans held for sale (unpaid principal balance) 795 — Total $ 802 $ 166 The following table provides the contractual debt maturities as of June 30, 2016 : Warehouse Facilities Servicing Advance Facility (1) Unsecured Debt Total (In millions) Within one year $ 767 $ 98 $ — $ 865 Between one and two years — — — — Between two and three years — — — — Between three and four years — — 275 275 Between four and five years — — — — Thereafter — — 340 340 $ 767 $ 98 $ 615 $ 1,480 _____________ (1) Maturities of the servicing advance facility represent estimated payments based on the expected cash inflows of the receivables. See Note 11, 'Fair Value Measurements' for the measurement of the fair value of Debt. Mortgage Warehouse Facilities On March 29, 2016, the Company entered into a new committed mortgage repurchase facility of $100 million and an uncommitted mortgage repurchase facility of $100 million with Barclays Bank PLC. The expiration date of the committed facility is March 28, 2017. On March 31, 2016, the committed mortgage repurchase facilities with Wells Fargo Bank were extended to April 2, 2017. On June 22, 2016, the facilities were returned to a $450 million capacity, after having been downsized in the March amendment. On June 13, 2016, the committed mortgage repurchase facilities with Fannie Mae were reduced by $200 million to $300 million at the Company's request. The total combined committed and uncommitted mortgage repurchase facilities with Fannie Mae remains unchanged at $3 billion . On June 17, 2016, the $250 million committed and $325 million uncommitted mortgage repurchase facilities with Credit Suisse expired and were not renewed. Servicing Advance Facility On June 15, 2016, PHH Service Advance Receivables Trust 2013-1 (PSART”), an indirect, wholly-owned subsidiary of the Company, extended the revolving period of the note purchase agreement with Wells Fargo Bank for the Series 2015-1 variable funding notes with an aggregate maximum principal amount of $155 million , by one year through June 15, 2017 and also extended the final maturity of the notes by one year to June 15, 2018. The notes bear interest, payable monthly, based on LIBOR plus an agreed-upon margin. Debt Covenants During 2016, profitability conditions precedent to borrowing in certain of the Company's mortgage repurchase facility agreements have been modified to exclude legal and regulatory provisions, while liquidity covenants have been enhanced to require that the Company maintain $150 million of cash and cash equivalents in excess of its liability for legal and regulatory matters. In addition, the mortgage repurchase facilities were amended to reduce the minimum tangible net worth covenants from $1 billion to $750 million and to introduce a covenant requiring the Company to maintain a ratio of unsecured indebtedness to tangible net worth of not more than 1.25 to 1.00. There were no other significant amendments to the terms of the debt covenants during the six months ended June 30, 2016 . As of June 30, 2016 , the Company was in compliance with all financial covenants related to its debt arrangements.</t>
  </si>
  <si>
    <t>Income Taxes</t>
  </si>
  <si>
    <t>Income Tax Disclosure [Abstract]</t>
  </si>
  <si>
    <t xml:space="preserve">8. Income Taxes For the three and six months ended June 30, 2016, our interim income tax benefits were recorded using the discrete effective tax rate method. Management believes the use of the discrete method for this period is more appropriate than applying the full-year effective tax rate method due to the actual results for the six months ended June 30, 2016 compared to the expected results for the full year and the sensitivity of the effective tax rate to small changes in forecasted annual pre-tax income or loss. Under the discrete method, the Company determines the tax provision based upon actual results as if the interim period were a full-year period. The resulting effective tax rates for the three and six months ended June 30, 2016 were (58.2)% and (44.0)% , respectively. The difference between the Company’s effective tax rate and the statutory 35% rate was primarily due to: (i) state and local income taxes determined by the mix of income or loss from the operations by entity and state income tax jurisdiction; (ii) a decrease in the valuation allowance driven by the utilization of state tax losses; and (iii) tax benefits related to income attributable to noncontrolling interests for which no taxes are provided. For the three and six months ended June 30, 2015, our interim income tax benefits were recorded by applying a projected full-year effective income tax rate to the quarterly Loss before income taxes for results that are deemed to be reliably estimable. Certain results dependent on fair value adjustments are considered not to be reliably estimable, and therefore, discrete year-to-date income tax provisions are recorded on those results. The resulting effective tax rates for the three and six months ended June 30, 2015 were (24.9)% and (23.9)% , respectively. The difference between the Company’s effective tax rate and the statutory 35% rate was primarily due to: (i) an increase in nondeductible expenses related to legal and regulatory matters, premiums paid to exchange the Convertible notes due in 2017 and certain amounts of officer's compensation; (ii) an increase in the valuation allowance driven by state tax losses generated and an increase in the non net operating loss deferred tax assets; and (iii) tax benefits related to income attributable to noncontrolling interests for which no taxes are provided. </t>
  </si>
  <si>
    <t>Credit Risk</t>
  </si>
  <si>
    <t>9. Credit Risk The Company is subject to the following forms of credit risk: ▪ Consumer credit risk —through mortgage banking activities as a result of originating and servicing residential mortgage loans ▪ Counterparty credit risk —through derivative transactions, sales agreements and various mortgage loan origination and servicing agreements Consumer Credit Risk The Company is not subject to the majority of the risks inherent in maintaining a mortgage loan portfolio because loans are not held for investment purposes and are generally sold to investors within 30 days of origination. The majority of mortgage loan sales are on a non-recourse basis and if the loans were originated in accordance with applicable underwriting standards, the Company may not have exposure to future risk of loss; however, in its capacity as a loan originator and servicer, the Company has exposure to loan repurchases and indemnifications through representation and warranty provisions and government servicing contracts. The following tables summarize certain information regarding the total loan servicing portfolio, which includes loans associated with the capitalized mortgage servicing rights as well as loans subserviced for others: June 30, December 31, (In millions) Loan Servicing Portfolio Composition Owned $ 93,674 $ 99,869 Subserviced 138,067 126,390 Total $ 231,741 $ 226,259 Conventional loans $ 204,208 $ 197,971 Government loans 23,521 24,087 Home equity lines of credit 4,012 4,201 Total $ 231,741 $ 226,259 Weighted-average interest rate 3.8 % 3.8 % June 30, 2016 December 31, 2015 Number of Loans Unpaid Balance Number of Loans Unpaid Balance Portfolio Delinquency (1) 30 days 2.10 % 1.48 % 2.22 % 1.55 % 60 days 0.38 0.26 0.44 0.30 90 or more days 0.63 0.47 0.82 0.62 Total 3.11 % 2.21 % 3.48 % 2.47 % Foreclosure/real estate owned (2) 1.62 % 1.37 % 1.74 % 1.51 % ______________ (1) Represents portfolio delinquencies as a percentage of the total number of loans and the total unpaid balance of the portfolio. (2) As of June 30, 2016 and December 31, 2015 , the total servicing portfolio included 14,178 and 15,487 of loans in foreclosure with an unpaid principal balance of $2.8 billion and $3.0 billion , respectively. Repurchase and Foreclosure-Related Reserves Repurchase and foreclosure-related reserves are maintained for probable losses related to repurchase and indemnification obligations and for on-balance sheet loans in foreclosure and real estate owned. A summary of the activity in repurchase and foreclosure-related reserves is as follows: Six Months Ended 2016 2015 (In millions) Balance, beginning of period $ 89 $ 93 Realized losses (12 ) (13 ) Increase in reserves due to: Changes in assumptions 3 6 New loan sales 4 6 Balance, end of period $ 84 $ 92 Repurchase and foreclosure-related reserves consist of the following: Loan Repurchases and Indemnifications Liabilities for probable losses related to repurchase and indemnification obligations of $62 million as of both June 30, 2016 and December 31, 2015 are presented in the Condensed Consolidated Balance Sheets . The liability for loan repurchases and indemnifications represents management’s estimate of probable losses based on the best information available and requires the application of a significant level of judgment and the use of a number of assumptions. Given the inherent uncertainties involved in estimating losses associated with future repurchase and indemnification requests, there is a reasonable possibility that future losses may be in excess of the recorded liability. As of June 30, 2016 , the estimated amount of reasonably possible losses in excess of the recorded liability was $40 million , which primarily relates to the Company’s estimate of repurchase and foreclosure-related charges that may not be reimbursed pursuant to government mortgage insurance programs in the event we do not file insurance claims. The estimate is based on an expectation of future defaults and the historical defect rate for government insured loans and is based upon significant judgments and assumptions which can be influenced by many factors, including: (i) home prices and the levels of home equity; (ii) the quality of underwriting procedures; (iii) borrower delinquency and default patterns; and (iv) general economic conditions. The liability from loan repurchases and indemnification requests does not reflect losses from litigation or governmental and regulatory examinations, investigations or inquiries. The maximum liability for future repurchase and indemnification requests, or the ranges of reasonably possible losses, cannot be estimated for the entire exposure for reasons including, but not limited to, the following: • the Company does not service all of the loans for which it has provided representations and warranties; • uncertainty related to loss exposure to loans from origination years where the Agencies have substantially completed or resolved their file reviews; and • uncertainty related to losses associated with loans with defects that were excluded from the resolution agreement with Fannie Mae (which excludes loans with certain title defects or violations of law that were originated and delivered prior to July 1, 2012). As of June 30, 2016 , $171 million of loans have been identified in which the Company has full risk of loss or has identified a breach of representation and warranty provisions; 11% of which were at least 90 days delinquent (calculated based upon the unpaid principal balance of the loans). Mortgage Loans in Foreclosure and Real Estate Owned The carrying values of the mortgage loans in foreclosure and real estate owned were recorded within Other assets in the Condensed Consolidated Balance Sheets as follows: June 30, December 31, (In millions) Mortgage loans in foreclosure and related advances $ 32 $ 34 Allowance for probable foreclosure losses (9 ) (10 ) Mortgage loans in foreclosure, net $ 23 $ 24 Real estate owned and related advances $ 28 $ 38 Adjustment to value for real estate owned (13 ) (17 ) Real estate owned, net $ 15 $ 21</t>
  </si>
  <si>
    <t>Commitments and Contingencies</t>
  </si>
  <si>
    <t>Commitments and Contingencies Disclosure [Abstract]</t>
  </si>
  <si>
    <t>10. Commitments and Contingencies The Company and its subsidiaries are routinely, and currently, defendants in various legal proceedings that arise in the ordinary course of our business, including class actions and other private and civil litigation. These proceedings are generally based on alleged violations of consumer protection laws (including the Real Estate Settlement Procedures Act ("RESPA")), employment laws and contractual obligations. Similar to other mortgage loan originators and servicers, the Company and its subsidiaries are also routinely, and currently, subject to government and regulatory examinations, investigations and inquiries or other requests for information. The resolution of these various legal and regulatory matters may result in adverse judgments, fines, penalties, injunctions and other relief against the Company as well as monetary payments or other agreements and obligations. In particular, legal proceedings brought under RESPA and other federal or state consumer protection laws that are ongoing, or may arise from time to time, may include the award of treble and other damages substantially in excess of actual losses, attorneys' fees, costs and disbursements, and other consumer and injunctive relief. These proceedings and matters are at varying procedural stages and the Company may engage in settlement discussions on certain matters in order to avoid the additional costs of engaging in litigation. The outcome of legal and regulatory matters is difficult to predict or estimate and the ultimate time to resolve these matters may be protracted. In addition, the outcome of any legal proceeding or governmental and regulatory matter (including the Company's ongoing proceeding with the Bureau of Consumer Financial Protection (the “CFPB”) described below) may affect the outcome of other pending legal proceedings or governmental and regulatory matters. A liability is established for legal and regulatory contingencies when it is probable that a loss has been incurred and the amount of such loss can be reasonably estimat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As of June 30, 2016 , the Company’s recorded liability associated with legal and regulatory contingencies was $110 million and is presented in Other liabilities in the Condensed Consolidated Balance Sheets . Given the inherent uncertainties and status of the Company’s outstanding legal proceedings, the range of reasonably possible losses cannot be estimated for all matters. For matters where the Company can estimate the range, the Company believes reasonably possible losses in excess of recorded liability may be up to $150 million in aggregate as of June 30, 2016 . There can be no assurance that the ultimate resolution of these matters will not result in losses in excess of the Company’s recorded liability, or in excess of the estimate of reasonably possible losses. As a result, the ultimate resolution of any particular legal matter, or matters, could be material to the Company’s results of operations or cash flows for the period in which such matter is resolved. The following are descriptions of the Company’s significant legal and regulatory matters. CFPB Enforcement Action. In January 2014, the CFPB initiated an administrative proceeding alleging that the Company’s reinsurance activities, including its mortgage insurance premium ceding practices, have violated certain provisions of RESPA and other laws enforced by the CFPB. Through its reinsurance subsidiaries, the Company assumed risk in exchange for premiums ceded from primary mortgage insurance companies. In November 2014, the Company received a recommended decision from the administrative law judge for the payment of $6.4 million to the CFPB. The Company and the CFPB’s enforcement counsel both appealed the recommended decision to the Director of the CFPB. In June 2015, the Director of the CFPB issued a final order upholding in part, and reversing in part, the recommended decision. The final order requires the Company to pay $109 million , which is based upon the gross reinsurance premiums the Company received on or after July 21, 2008. Subsequently, the Company filed an appeal to the United States Court of Appeals for the District of Columbia Circuit (the “Court of Appeals”). In August 2015, the Court of Appeals stayed the CFPB's order pending the appeal, and as a result, the Company was not required to post the judgment amount in escrow or comply with injunctive relief provided for in the order. A hearing on the merits of the appeal was held on April 12, 2016. The Company is currently awaiting a ruling from the Court of Appeals on the merits of the appeal, which it expects to receive no later than the end of the third quarter of 2016. While the Company continues to believe that it has complied with RESPA and other laws applicable to its former mortgage reinsurance activities, there can be no assurances as to the final outcome of the appeal. As of June 30, 2016 , the Company's recorded estimate of probable losses in connection with this matter is not material, and is substantially less than the amount reflected in the final order issued by the Director of the CFPB. MMC and NYDFS Examinations. The Company has undergone a regulatory examination by a multistate coalition of certain mortgage banking regulators (the “MMC”) and such regulators have alleged various violations of federal and state consumer protection and other laws related to the Company’s legacy mortgage servicing practices. In July 2015, the Company received a settlement proposal from the MMC, proposing payments to certain borrowers nationwide where foreclosure proceedings were either referred to a foreclosure attorney or completed during 2009 through 2012, as well as other consumer relief and administrative penalties. In addition, the proposal would require that the Company comply with national servicing standards, submit its servicing activities to monitoring for compliance, and other injunctive relief. The Company continues to engage in substantive discussions with the MMC regarding the proposal. The Company believes it has meritorious explanations and defenses to the findings. In the second quarter of 2016, the New York Department of Financial Services ("NYDFS") proposed terms for a consent order to close out pending examination report findings, including New York findings stemming from the MMC examination. Any consent order may subject the Company to monetary penalties, consumer relief payments, oversight of certain activities and other injunctive relief. The Company continues to engage in discussions with and correspond with NYDFS regarding the findings and the proposed consent order terms. The Company believes it has meritorious explanations and defenses to the findings. As of June 30, 2016 , the Company included an estimate of probable losses in connection with the MMC and NYDFS matters in the recorded liability. HUD Subpoenas. The Company has received document subpoenas from the Office of Inspector General of the U.S. Department of Housing and Urban Development (“HUD”) requesting production of certain documents related to, among other things, the Company’s origination and underwriting process for loans insured by the Federal Housing Administration (“FHA”) during the period between January 1, 2006 and December 31, 2011. As part of the investigation, HUD has also requested documents related to a small sample of loans originated during this period. This investigation could lead to a demand or claim under the False Claims Act, which allows for civil penalties and treble damages substantially in excess of actual losses. Several large mortgage originators that participate in FHA lending programs have been subject to similar investigations, which have resulted in settlement agreements that included the payment of substantial fines and penalties. The Company has been cooperating in this investigation since its receipt of the subpoenas in 2013, and certain current and former employees of the Company have been deposed in connection with this matter. The Company is continuing its discussions with HUD about the ongoing investigation. As of June 30, 2016 , the Company included an estimate of probable losses in connection with this matter in the recorded liability. Lender-Placed Insurance. The Company is currently subject to pending litigation alleging that its servicing practices around lender-placed insurance were not in compliance with applicable laws. Through its mortgage subsidiary, the Company did have certain outsourcing arrangements for the purchase of lender-placed hazard insurance for borrowers whose coverage had lapsed. The Company believes that it has meritorious defenses to these allegations; however, the resolution of such matter may result in adverse judgments and other relief against the Company, as well as monetary payments or other agreements and obligations. As of June 30, 2016 , the Company included an estimate of probable losses in connection with this matter in the recorded liability. Other Subpoenas and Investigations. The Company has received document subpoenas from the U.S. Attorney’s Offices for the Southern and Eastern Districts of New York. The subpoenas requested production of certain documents related to, among other things: (i) foreclosure expenses that we incurred in connection with the foreclosure of loans insured or guaranteed by FHA, Fannie Mae or Freddie Mac and (ii) the origination and underwriting of loans sold pursuant to programs sponsored by Fannie Mae, Freddie Mac or Ginnie Mae. In July 2016, the U.S. Attorney’s Office for the Eastern District of New York requested production of additional documents responsive to the subpoenas. There can be no assurance that claims or litigation will not arise from these inquiries, or that fines and penalties, as well as other consumer or injunctive relief, will not be incurred in connection with any of these matters. In addition, in October 2014, the Company received a document subpoena from the Office of the Inspector General of the Federal Housing Financing Agency (the “FHFA”) requesting production of certain documents related to, among other things, our origination, underwriting and quality control processes for loans sold to Fannie Mae and Freddie Mac. While the FHFA, as regulator and conservator for Fannie Mae and Freddie Mac, does not have regulatory authority over the Company or its subsidiaries, there can be no assurance that Fannie Mae and/or Freddie Mac will not assert additional claims as a result of this inquiry.</t>
  </si>
  <si>
    <t>Fair Value Measurements</t>
  </si>
  <si>
    <t>Fair Value Disclosures [Abstract]</t>
  </si>
  <si>
    <t>11. Fair Value Measurements The Company updates the valuation of each instrument recorded at fair value on a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There has been no change in the valuation methodologies and classification pursuant to the valuation hierarchy during the six months ended June 30, 2016 . The incorporation of counterparty credit risk did not have a significant impact on the valuation of assets and liabilities recorded at fair value as of June 30, 2016 or December 31, 2015 . Recurring Fair Value Measurements The following summarizes the fair value hierarchy for instruments measured at fair value on a recurring basis: June 30, 2016 Level One Level Two Level Three Cash Collateral and Netting Total (In millions) ASSETS Mortgage loans held for sale $ — $ 880 $ 42 $ — $ 922 Mortgage servicing rights — — 679 — 679 Other assets—Derivative assets: Interest rate lock commitments — — 39 — 39 Forward delivery commitments — 8 — (5 ) 3 MSR-related agreements — 112 — (105 ) 7 LIABILITIES Other liabilities—Derivative liabilities: Forward delivery commitments $ — $ 18 $ — $ (13 ) $ 5 MSR-related agreements — — — 8 8 December 31, 2015 Level One Level Two Level Three Cash Collateral and Netting Total (In millions) ASSETS Mortgage loans held for sale $ — $ 704 $ 39 $ — $ 743 Mortgage servicing rights — — 880 — 880 Other assets—Derivative assets: Interest rate lock commitments — — 21 — 21 Forward delivery commitments — 3 — (2 ) 1 MSR-related agreements — 27 — (23 ) 4 LIABILITIES Other liabilities—Derivative liabilities: Forward delivery commitments $ — $ 2 $ — $ — $ 2 Significant inputs to the measurement of fair value and further information on the assets and liabilities measured at fair value are as follows: Mortgage Loans Held for Sale (“MLHS”). The Company has elected to record MLHS at fair value which is intended to better reflect the underlying economics and eliminate the operational complexities of risk management activities and hedge accounting requirements. The following table reflects the difference between the carrying amounts of MLHS measured at fair value, and the aggregate unpaid principal amount that the Company is contractually entitled to receive at maturity: June 30, 2016 December 31, 2015 Total Loans 90 days or more past due and on non-accrual status Total Loans 90 days or more past due and on non-accrual status (In millions) Carrying amount $ 922 $ 8 $ 743 $ 9 Aggregate unpaid principal balance 909 11 738 11 Difference $ 13 $ (3 ) $ 5 $ (2 ) The following table summarizes the components of mortgage loans held for sale: June 30, December 31, (In millions) First mortgages: Conforming $ 720 $ 616 Non-conforming 159 88 Total first mortgages 879 704 Second lien 4 4 Scratch and Dent 38 35 Other 1 — Total $ 922 $ 743 Mortgage Servicing Rights. The following tables summarize certain information regarding the initial and ending capitalization rate of MSRs: Six Months Ended 2016 2015 Initial capitalization rate of additions to MSRs 1.02 % 1.11 % June 30, December 31, Capitalization servicing rate 0.73 % 0.89 % Capitalization servicing multiple 2.6 3.1 Weighted-average servicing fee (in basis points) 29 29 The significant assumptions used in estimating the fair value of MSRs were as follows (in annual rates): June 30, December 31, Weighted-average prepayment speed (CPR) 12.3 % 9.1 % Option adjusted spread, in basis points (OAS) 992 977 Weighted-average delinquency rate 5.4 % 5.3 % The following table summarizes the estimated change in the fair value of MSRs from adverse changes in the significant assumptions: June 30, 2016 Weighted- Average Prepayment Speed Option Adjusted Spread Weighted- Average Delinquency Rate (In millions) Impact on fair value of 10% adverse change $ (34 ) $ (28 ) $ (18 ) Impact on fair value of 20% adverse change (66 ) (54 ) (37 ) These sensitivities are hypothetical and presented for illustrative purposes only. Changes in fair value based on a 10% variation in assumptions generally cannot be extrapolated because the relationship of the change in assumption to the change in fair value may not be linear. Also, this analysis does not assume any impact resulting from management’s intervention to mitigate these variations. The effect of a variation in a particular assumption is calculated without changing any other assumption and the assumptions used in valuing the MSRs are independently aggregated. Although there are certain inter-relationships among the various key assumptions noted above, changes in one of the significant assumptions would not independently drive changes in the others. The modeled prepayment speed assumptions are highly dependent upon interest rates, which drive borrowers’ propensity to refinance; however, there are other factors that can influence borrower refinance activity. These factors include housing prices, the levels of home equity, underwriting standards and loan product characteristics. The OAS is a component of the discount rate used to present value the cash flows of the MSR asset and represents the spread over a base interest rate that equates the present value of cash flows of an asset to the market price of that asset. The weighted average delinquency rate is based on the current and projected credit characteristics of the capitalized servicing portfolio and is dependent on economic conditions, home equity and delinquency and default patterns. Derivative Instruments . Derivative instruments are classified within Level Two and Level Three of the valuation hierarchy. The average pullthrough percentage used in measuring the fair value of interest rate lock commitments (IRLCs) as of June 30, 2016 and December 31, 2015 was 73% and 74% , respectively. The pullthrough percentage is considered a significant unobservable input and is estimated based on changes in pricing and actual borrower behavior using a historical analysis of loan closing and fallout data. Actual loan pullthrough is compared to the modeled estimates in order to evaluate this assumption each period based on current trends. Generally, a change in interest rates is accompanied by a directionally opposite change in the assumption used for the pullthrough percentage, and the impact to fair value of a change in pullthrough would be partially offset by the related change in price. Level Three Measurements Activity of assets and liabilities classified within Level Three of the valuation hierarchy consisted of: Three Months Ended Three Months Ended MLHS MSRs IRLCs, net MLHS MSRs IRLCs, net (In millions) Balance, beginning of period $ 41 $ 770 $ 28 $ 41 $ 986 $ 38 Purchases, Issuances, Sales and Settlements: Purchases 3 — — 10 — — Issuances 2 17 — 2 28 — Sales (6 ) (3 ) — (4 ) (12 ) — Settlements (4 ) — (90 ) (3 ) — (70 ) (5 ) 14 (90 ) 5 16 (70 ) Realized and unrealized gains (losses) included in: Gain on loans held for sale, net — — 101 — — 54 Change in fair value of MSRs — (105 ) — — 18 — Interest income 1 — — 2 — — 1 (105 ) 101 2 18 54 Transfers into Level Three 9 — — 8 — — Transfers out of Level Three (4 ) — — (8 ) — — Balance, end of period $ 42 $ 679 $ 39 $ 48 $ 1,020 $ 22 Six Months Ended Six Months Ended MLHS MSRs IRLCs, net MLHS MSRs IRLCs, net (In millions) Balance, beginning of period $ 39 $ 880 $ 21 $ 42 $ 1,005 $ 22 Purchases, Issuances, Sales and Settlements: Purchases 8 — — 17 — — Issuances 3 30 — 2 48 — Sales (14 ) (5 ) — (8 ) (25 ) — Settlements (5 ) — (160 ) (5 ) — (135 ) (8 ) 25 (160 ) 6 23 (135 ) Realized and unrealized gains (losses) included in: Gain on loans held for sale, net — — 178 1 — 135 Change in fair value of MSRs — (226 ) — — (8 ) — Interest income 2 — — 3 — — 2 (226 ) 178 4 (8 ) 135 Transfers into Level Three 20 — — 15 — — Transfers out of Level Three (11 ) — — (19 ) — — Balance, end of period $ 42 $ 679 $ 39 $ 48 $ 1,020 $ 22 Transfers into Level Three generally represent mortgage loans held for sale with performance issues, origination flaws, or other characteristics that impact their salability in active secondary market transactions. Transfers out of Level Three represent Scratch and Dent loans that were foreclosed upon and loans that have been cured. Unrealized gains (losses) included in the Condensed Consolidated Statements of Operations related to assets and liabilities classified within Level Three of the valuation hierarchy that are included in the Condensed Consolidated Balance Sheets were as follows: Three Months Ended Six Months Ended 2016 2015 2016 2015 (In millions) Gain on loans held for sale, net $ 35 $ 18 $ 35 $ 18 Change in fair value of mortgage servicing rights (70 ) 69 (165 ) 81 Fair Value of Other Financial Instruments As of June 30, 2016 and December 31, 2015 , all financial instruments were either recorded at fair value or the carrying value approximated fair value, with the exception of Debt. For financial instruments that were not recorded at fair value, such as Cash and cash equivalents, Restricted cash, Accounts receivable and Servicing advance receivables, the carrying value approximates fair value due to the short-term nature of such instruments. Debt. As of June 30, 2016 and December 31, 2015 , the total fair value of Debt was $1.4 billion and $1.3 billion , respectively, and is measured using Level Two inputs. As of June 30, 2016 , the fair value of Level Two Debt was estimated using the following valuation techniques: (i) $569 million was measured using a market based approach, considering the current market pricing of recent trades for similar instruments or the current expected ask price for the Company’s debt instruments; and (ii) $865 million was measured using observable spreads and terms for recent pricing of similar instruments.</t>
  </si>
  <si>
    <t>Variable Interest Entities</t>
  </si>
  <si>
    <t>12. Variable Interest Entities Assets and liabilities of significant variable interest entities are included in the Condensed Consolidated Balance Sheets as follows: June 30, 2016 December 31, 2015 PHH Home Loans Servicing Advance Receivables Trust PHH Home Loans Servicing Advance Receivables Trust (In millions) ASSETS Cash $ 56 $ — $ 80 $ — Restricted cash 9 14 5 13 Mortgage loans held for sale 521 — 389 — Accounts receivable, net 12 — 5 — Servicing advances, net — 152 — 157 Property and equipment, net 1 — 1 — Other assets 18 1 11 1 Total assets $ 617 $ 167 $ 491 $ 171 Assets held as collateral $ 476 $ 166 $ 361 $ 170 LIABILITIES Accounts payable and accrued expenses $ 20 $ — $ 14 $ — Debt 456 98 345 111 Other liabilities 8 — 6 — Total liabilities (1) $ 484 $ 98 $ 365 $ 111 ——————— (1) Excludes intercompany payables.</t>
  </si>
  <si>
    <t>Segment Information</t>
  </si>
  <si>
    <t>Segment Reporting [Abstract]</t>
  </si>
  <si>
    <t>13. Segment Information Operations are conducted through the following two reportable segments: ■ Mortgage Production — provides mortgage loan origination services and sells mortgage loans. ■ Mortgage Servicing — performs servicing activities for loans originated by PHH Mortgage and mortgage servicing rights purchased from others, and acts as a subservicer for certain clients that own the underlying mortgage servicing rights. The Company's operations are located in the U.S. The heading Other includes expenses that are not allocated back to the two reportable segments. Management evaluates the operating results of each of the reportable segments based upon Net revenues and Segment profit or loss, which is presented as the Income or loss before income tax expense or benefit and after Net income or loss attributable to noncontrolling interest. The Mortgage Production segment profit or loss excludes Realogy’s noncontrolling interest in the profit or loss of PHH Home Loans. Segment results were as follows: Total Assets June 30, December 31, 2015 (In millions) Mortgage Production segment $ 1,198 $ 1,036 Mortgage Servicing segment 1,496 1,802 Other 937 804 Total $ 3,631 $ 3,642 Net Revenues Three Months Ended Six Months Ended 2016 2015 2016 2015 (In millions) Mortgage Production segment $ 162 $ 174 $ 275 $ 311 Mortgage Servicing segment 34 60 78 181 Other — 3 — 6 Total $ 196 $ 237 $ 353 $ 498 Segment Profit (Loss) (2) Three Months Ended Six Months Ended 2016 2015 2016 2015 (In millions) Mortgage Production segment $ 13 $ 3 $ (13 ) $ (16 ) Mortgage Servicing segment (33 ) (46 ) (54 ) 11 Other (1) (3 ) (37 ) (5 ) (46 ) Total $ (23 ) $ (80 ) $ (72 ) $ (51 ) ——————— (1) For both the three and six months ended June 30, 2015 , the net results for Other include a $30 million loss on the exchange of the Convertible notes due in 2017. (2) The following is a reconciliation of Loss or income before income taxes to Segment loss or profit: Three Months Ended Six Months Ended 2016 2015 2016 2015 (In millions) Loss before income taxes $ (20 ) $ (74 ) $ (69 ) $ (43 ) Less: net income attributable to noncontrolling interest 3 6 3 8 Segment loss $ (23 ) $ (80 ) $ (72 ) $ (51 )</t>
  </si>
  <si>
    <t>Summary of Significant Accounting Policies (Policies)</t>
  </si>
  <si>
    <t>Use of Estimates</t>
  </si>
  <si>
    <t>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t>
  </si>
  <si>
    <t>Changes in Accounting Pronouncements and Recently Issued Accounting Pronouncements</t>
  </si>
  <si>
    <t>Changes in Accounting Pronouncements Share-Based Payments. In June 2014, the FASB issued ASU 2014-12,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rather than being reflected in estimating the grant-date fair value of the award. The Company adopted this guidance prospectively as of January 1, 2016, and there was no impact to the Company's financial statements. Consolidation. In February 2015, the FASB issued ASU 2015-02, “Amendments to the Consolidation Analysis.” The update impacts an entity’s consolidation analysis of its variable interest entities, particularly those that have fee arrangements and related party relationships. The update eliminates certain conditions for evaluating whether a fee paid to a decision maker or a service provider represents a variable interest, and places more emphasis in the evaluation of variable interests other than fee arrangements. Additionally, the amendments reduce the extent to which related party arrangements cause an entity to be considered a primary beneficiary. This guidance was adopted retrospectively as of January 1, 2016, and the Company updated its consolidation analyses for relevant entities. The adoption of this update did not change any consolidation conclusions, and there was no impact to the Company's financial statements or disclosures. Interest. In April 2015, the FASB issued ASU 2015-03, “Simplifying the Presentation of Debt Issuance Costs” which requires that debt issuance costs related to a recognized debt liability be presented in the Balance Sheets as a direct deduction from the carrying amount of that debt liability, consistent with the presentation of debt discounts. In August 2015, the FASB issued ASU 2015-15, “Presentation and Subsequent Measurement of Debt Issue Costs Associated with Line-of-Credit Arrangements”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guidance retrospectively as of January 1, 2016 which resulted in a $10 million decrease to both Other assets and Debt in the Condensed Consolidated Balance Sheets as of December 31, 2015 . The Company elected not to reclass debt issuance costs related to line-of-credit and mortgage warehouse arrangements, which continue to be presented in Other assets for all periods. The adoption of this standard did not impact the Company’s results of operations or cash flows. Intangibles—Goodwill and Other—Internal-Use Software. In April 2015, the FASB issued ASU 2015-05, “Customer’s Accounting for Fees Paid in a Cloud Computing Arrangement.” This update clarifies whether a cloud computing arrangement should be accounted for as a software license or as a service contract by the customer, depending on the terms of the arrangement. In addition, the guidance requires all software licenses within the scope of the internal use software subtopic to be accounted for consistent with other licenses of intangible assets. The Company adopted this guidance prospectively to all arrangements entered into or materially modified after January 1, 2016. The adoption of this standard did not have an impact to the Company's financial statements. Recently Issued Accounting Pronouncements Financial Instruments. In January 2016, the FASB issued ASU 2016-01, “Recognition and Measurement of Financial Assets and Financial Liabilities.” This update revises an entity's accounting related to the classification and measurement of investments in equity securities (except those accounted for under the equity method of accounting or those that result in consolidation of the investee), changes the presentation of certain fair value changes relating to instrument specific credit risk for financial liabilities and amends certain disclosure requirements associated with the fair value of financial instruments. This update is effective for the first interim and annual periods beginning after December 15, 2017 with early adoption permitted for certain provisions of the update. The Company is currently evaluating the impact of adopting this new standard. In June 2016, the FASB issued ASU 2016-13,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standard is applicable to financial instruments not accounted for at fair value, including but not limited to, trade receivables and off-balance sheet credit exposures. This update is effective for the first interim and annual periods beginning after December 15, 2019, with early adoption permitted for fiscal years beginning after December 15, 2018. At adoption, this update will be applied using a modified retrospective approach. The Company is currently evaluating the impact of adopting this new standard. Leases.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The distinction between finance and operating leases has not changed and the update does not significantly change the effect of finance and operating leases on the statement of comprehensive income and the statement of cash flows. Additionally, this update requires both qualitative and specific quantitative disclosures. This update is effective for the first interim and annual periods beginning after December 15, 2018, with early adoption permitted. At adoption, this update will be applied using a modified retrospective approach. The Company is currently evaluating the impact of adopting this new standard. Revenue Recognition. The FASB has issued several amendments to the new revenue standard ASU 2014-09 (as amended by ASU 2015-14), including: • ASU 2016-08, “Principal Versus Agent Considerations (Reporting Revenue Gross versus Net).” The amendments to this update were issued in March 2016 and are intended to improve the implementation guidance on principal versus agent considerations in ASU 2014-09 by clarifying how an entity should identify the unit of accounting (i.e. the specified good or service) and how an entity should apply the control principle to certain types of arrangements. • ASU 2016-10, “Identifying Performance Obligations and Licensing.” The amendments to this update were issued in April 2016 and are intended to improve the implementation guidance on identifying performance obligations by reducing the cost and complexity of identifying promised goods or services and improving the guidance for determining whether promises are separately identifiable. The amendments also provide implementation guidance on accounting for licenses of intellectual property. • ASU 2016-12, "Narrow-Scope Improvements and Practical Expedients." The amendments to this update were issued in May 2016 and clarify certain core recognition principles and provide practical expedients available at transition. The improvements address collectability, sales tax presentation, noncash consideration, contract modifications and completed contracts at transition. Consistent with ASU 2014-09 (as amended by ASU 2015-14), these updates are to be applied retrospectively to all prior periods presented or through a cumulative adjustment in the year of adoption, and are effective for interim and annual periods beginning after December 15, 2017. Early adoption is permitted only as of annual reporting periods beginning after December 15, 2016, including interim reporting periods within that period. The Company does not expect to early adopt the revenue standard amendments and is currently evaluating the impact of adoption. Share-Based Payments. In March 2016, the FASB issued ASU 2016-09, “Improvements to Employee Share-Based Payment Accounting." This update is intended to simplify several aspects of the accounting for share-based payment transactions, including accounting for income taxes, the classification of awards as either equity or liabilities and the classification of excess tax benefits and payments for tax withholdings on the statement of cash flows. This update is effective for the first interim and annual periods beginning after December 15, 2016, with early adoption permitted. At adoption, this update will be applied either prospectively, retrospectively or by using a modified retrospective approach, depending on the area of change. The Company is currently evaluating the impact of adopting this new standard.</t>
  </si>
  <si>
    <t xml:space="preserve">A liability is established for legal and regulatory contingencies when it is probable that a loss has been incurred and the amount of such loss can be reasonably estimat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t>
  </si>
  <si>
    <t>Earnings Per Share (Tables)</t>
  </si>
  <si>
    <t>Schedule of calculations of basic and diluted earnings or loss per share attributable to the entity</t>
  </si>
  <si>
    <t xml:space="preserve">The following table summarizes the calculations of basic and diluted earnings or loss per share attributable to PHH Corporation for the periods indicated: Three Months Ended Six Months Ended 2016 2015 2016 2015 (In millions, except share and per share data) Net loss attributable to PHH Corporation $ (12 ) $ (62 ) $ (42 ) $ (41 ) Weighted-average common shares outstanding — basic &amp; diluted 53,568,357 51,135,313 53,635,793 51,154,163 Basic and Diluted loss per share attributable to PHH Corporation $ (0.22 ) $ (1.20 ) $ (0.78 ) $ (0.80 ) </t>
  </si>
  <si>
    <t>Summary of anti-dilutive securities excluded from the computation of dilutive shares</t>
  </si>
  <si>
    <t>The following table summarizes anti-dilutive securities excluded from the computation of diluted shares: Three Months Ended Six Months Ended 2016 2015 2016 2015 Outstanding stock-based compensation awards (1) 1,946,982 1,836,791 1,946,982 1,836,791 Assumed conversion of debt securities — 8,482,846 — 8,751,067 ——————— (1) For the three and six months ended June 30, 2016 , excludes 493,657 shares that are contingently issuable for which the contingency has not been met.</t>
  </si>
  <si>
    <t>Transfers and Servicing of Mortgage Loans (Tables)</t>
  </si>
  <si>
    <t>Schedule of activity in loan servicing portfolio associated with capitalized servicing rights</t>
  </si>
  <si>
    <t>The activity in the loan servicing portfolio associated with capitalized mortgage servicing rights consisted of: Six Months Ended 2016 2015 (In millions) Balance, beginning of period $ 98,990 $ 112,686 Additions 2,960 4,323 Payoffs and curtailments (8,767 ) (9,966 ) Sales (496 ) (2,338 ) Balance, end of period $ 92,687 $ 104,705</t>
  </si>
  <si>
    <t>Schedule of activity in capitalized MSRs</t>
  </si>
  <si>
    <t>The activity in capitalized MSRs consisted of: Six Months Ended 2016 2015 (In millions) Balance, beginning of period $ 880 $ 1,005 Additions 30 48 Sales (5 ) (25 ) Changes in fair value due to: Realization of expected cash flows (61 ) (89 ) Changes in market inputs or assumptions used in the valuation model (165 ) 81 Balance, end of period $ 679 $ 1,020</t>
  </si>
  <si>
    <t>Schedule of contractually specified servicing fees, late fees and other ancillary servicing revenue</t>
  </si>
  <si>
    <t>The value of MSRs is driven by the net positive cash flows associated with servicing activities. These cash flows include contractually specified servicing fees, late fees and other ancillary servicing revenue and were recorded within Loan servicing income as follows: Three Months Ended Six Months Ended 2016 2015 2016 2015 (In millions) Servicing fees from capitalized portfolio $ 67 $ 77 $ 137 $ 156 Late fees 5 3 8 7 Other ancillary servicing revenue 5 8 8 15</t>
  </si>
  <si>
    <t>Schedule of cash flows relating to loan sales in which the Company has continuing involvement</t>
  </si>
  <si>
    <t>The following table sets forth information regarding cash flows relating to loan sales in which the Company has continuing involvement: Six Months Ended 2016 2015 (In millions) Proceeds from new loan sales or securitizations $ 3,055 $ 4,439 Servicing fees from capitalized portfolio (1) 137 156 Purchases of previously sold loans (2) (169 ) (16 ) Servicing advances (3) (836 ) (1,018 ) Repayment of servicing advances (3) 872 1,041 ____________________ (1) Excludes late fees and other ancillary servicing revenue. (2) Includes purchases of repurchase eligible loans and excludes indemnification payments to investors and insurers of the related mortgage loans. (3) Outstanding servicing advance receivables are presented in Servicing advances, net in the Condensed Consolidated Balance Sheets , except for advances related to loans in foreclosure or real estate owned, which are included in Other assets.</t>
  </si>
  <si>
    <t>Derivatives (Tables)</t>
  </si>
  <si>
    <t>Summary of gross notional amount of derivatives</t>
  </si>
  <si>
    <t>The following table summarizes the gross notional amount of derivatives: June 30, December 31, (In millions) Interest rate lock commitments $ 1,437 $ 1,048 Forward delivery commitments 4,049 2,468 Option contracts — 125 MSR-related agreements 4,215 3,945</t>
  </si>
  <si>
    <t>Schedule of outstanding derivative instruments on a gross basis and the application of counterparty and collateral netting</t>
  </si>
  <si>
    <t>The following tables present the balances of outstanding derivative instruments on a gross basis and the application of counterparty and collateral netting: June 30, 2016 Gross Assets Offsetting Payables Cash Collateral Received Net Amount (In millions) ASSETS Subject to master netting arrangements: Forward delivery commitments $ 5 $ (5 ) $ — $ — MSR-related agreements 112 (104 ) (1 ) 7 Derivative assets subject to netting 117 (109 ) (1 ) 7 Not subject to master netting arrangements: Interest rate lock commitments 39 — — 39 Forward delivery commitments 3 — — 3 Derivative assets not subject to netting 42 — — 42 Total derivative assets $ 159 $ (109 ) $ (1 ) $ 49 Gross Liabilities Offsetting Receivables Cash Collateral Received (Paid) Net Amount LIABILITIES Subject to master netting arrangements: Forward delivery commitments $ 15 $ (7 ) $ (6 ) $ 2 MSR-related agreements — (102 ) 110 8 Derivative liabilities subject to netting 15 (109 ) 104 10 Not subject to master netting arrangements: Forward delivery commitments 3 — — 3 Total derivative liabilities $ 18 $ (109 ) $ 104 $ 13 December 31, 2015 Gross Assets Offsetting Payables Cash Collateral Received Net Amount (In millions) ASSETS Subject to master netting arrangements: Forward delivery commitments $ 2 $ (2 ) $ — $ — MSR-related agreements 27 — (23 ) 4 Derivative assets subject to netting 29 (2 ) (23 ) 4 Not subject to master netting arrangements: Interest rate lock commitments 21 — — 21 Forward delivery commitments 1 — — 1 Derivative assets not subject to netting 22 — — 22 Total derivative assets $ 51 $ (2 ) $ (23 ) $ 26 Gross Liabilities Offsetting Cash Collateral Net Amount LIABILITIES Subject to master netting arrangements: Forward delivery commitments $ 2 $ (2 ) $ 2 $ 2 Total derivative liabilities $ 2 $ (2 ) $ 2 $ 2</t>
  </si>
  <si>
    <t>Schedule of gains (losses) recorded in the Consolidated Statements of Operations</t>
  </si>
  <si>
    <t>The following table summarizes the gains (losses) recorded in the Condensed Consolidated Statements of Operations for derivative instruments: Three Months Ended Six Months Ended 2016 2015 2016 2015 (In millions) Gain on loans held for sale, net: Interest rate lock commitments $ 101 $ 54 $ 178 $ 135 Forward delivery commitments (14 ) 28 (35 ) 11 Option contracts (1 ) (1 ) (1 ) (1 ) Net derivative gain (loss) related to mortgage servicing rights: MSR-related agreements 58 (49 ) 143 4</t>
  </si>
  <si>
    <t>Other Assets (Tables)</t>
  </si>
  <si>
    <t>Schedule of other assets</t>
  </si>
  <si>
    <t>Other assets consisted of: June 30, December 31, (In millions) Derivatives $ 49 $ 26 Repurchase eligible loans (1) 42 104 Equity method investments 32 32 Mortgage loans in foreclosure, net 23 24 Real estate owned, net 15 21 Income taxes receivable — 23 Other 21 17 Total $ 182 $ 247 ______________ (1) 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densed Consolidated Balance Sheets .</t>
  </si>
  <si>
    <t>Other Liabilities (Tables)</t>
  </si>
  <si>
    <t>Schedule of other liabilities</t>
  </si>
  <si>
    <t>Other liabilities consisted of: June 30, December 31, (In millions) Legal and regulatory matters (Note 10) $ 110 $ 105 Derivatives 13 2 Pension and other post employment benefits 11 11 Income tax contingencies 9 9 Other 8 10 Total $ 151 $ 137</t>
  </si>
  <si>
    <t>Debt and Borrowing Arrangements (Tables)</t>
  </si>
  <si>
    <t>Summary of the components of Debt</t>
  </si>
  <si>
    <t>The following table summarizes the components of Debt: June 30, 2016 December 31, Balance Interest (1) Available Capacity (2) Balance (In millions) Committed warehouse facilities $ 764 2.1 % $ 486 $ 632 Uncommitted warehouse facilities 3 3.5 % 2,797 — Servicing advance facility 98 2.5 % 57 111 Term notes due in 2019 (3) 272 7.375 % n/a 271 Term notes due in 2021 (3) 334 6.375 % n/a 334 Unsecured debt 606 605 Total $ 1,471 $ 1,348 ______________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3) Deferred issuance costs were reclassified from the prior year presentation in Other assets to a reduction in Unsecured debt.</t>
  </si>
  <si>
    <t>Schedule of assets held as collateral that are not available to pay the Company's general obligations</t>
  </si>
  <si>
    <t>Assets held as collateral that are not available to pay the Company’s general obligations as of June 30, 2016 consisted of: Warehouse Facilities Servicing Advance Facility (In millions) Restricted cash $ 7 $ 14 Servicing advances — 152 Mortgage loans held for sale (unpaid principal balance) 795 — Total $ 802 $ 166</t>
  </si>
  <si>
    <t>Schedule of contractual debt maturities</t>
  </si>
  <si>
    <t>The following table provides the contractual debt maturities as of June 30, 2016 : Warehouse Facilities Servicing Advance Facility (1) Unsecured Debt Total (In millions) Within one year $ 767 $ 98 $ — $ 865 Between one and two years — — — — Between two and three years — — — — Between three and four years — — 275 275 Between four and five years — — — — Thereafter — — 340 340 $ 767 $ 98 $ 615 $ 1,480 _____________ (1) Maturities of the servicing advance facility represent estimated payments based on the expected cash inflows of the receivables.</t>
  </si>
  <si>
    <t>Credit Risk (Tables)</t>
  </si>
  <si>
    <t>Schedule of information regarding the total loan servicing portfolio</t>
  </si>
  <si>
    <t>The following tables summarize certain information regarding the total loan servicing portfolio, which includes loans associated with the capitalized mortgage servicing rights as well as loans subserviced for others: June 30, December 31, (In millions) Loan Servicing Portfolio Composition Owned $ 93,674 $ 99,869 Subserviced 138,067 126,390 Total $ 231,741 $ 226,259 Conventional loans $ 204,208 $ 197,971 Government loans 23,521 24,087 Home equity lines of credit 4,012 4,201 Total $ 231,741 $ 226,259 Weighted-average interest rate 3.8 % 3.8 %</t>
  </si>
  <si>
    <t>Schedule of portfolio delinquency</t>
  </si>
  <si>
    <t xml:space="preserve"> June 30, 2016 December 31, 2015 Number of Loans Unpaid Balance Number of Loans Unpaid Balance Portfolio Delinquency (1) 30 days 2.10 % 1.48 % 2.22 % 1.55 % 60 days 0.38 0.26 0.44 0.30 90 or more days 0.63 0.47 0.82 0.62 Total 3.11 % 2.21 % 3.48 % 2.47 % Foreclosure/real estate owned (2) 1.62 % 1.37 % 1.74 % 1.51 % ______________ (1) Represents portfolio delinquencies as a percentage of the total number of loans and the total unpaid balance of the portfolio. (2) As of June 30, 2016 and December 31, 2015 , the total servicing portfolio included 14,178 and 15,487 of loans in foreclosure with an unpaid principal balance of $2.8 billion and $3.0 billion , respectively.</t>
  </si>
  <si>
    <t>Summary of the activity in repurchase and foreclosure-related reserves</t>
  </si>
  <si>
    <t>A summary of the activity in repurchase and foreclosure-related reserves is as follows: Six Months Ended 2016 2015 (In millions) Balance, beginning of period $ 89 $ 93 Realized losses (12 ) (13 ) Increase in reserves due to: Changes in assumptions 3 6 New loan sales 4 6 Balance, end of period $ 84 $ 92</t>
  </si>
  <si>
    <t>Schedule of carrying values of the mortgage loans in foreclosure and real estate owned</t>
  </si>
  <si>
    <t>The carrying values of the mortgage loans in foreclosure and real estate owned were recorded within Other assets in the Condensed Consolidated Balance Sheets as follows: June 30, December 31, (In millions) Mortgage loans in foreclosure and related advances $ 32 $ 34 Allowance for probable foreclosure losses (9 ) (10 ) Mortgage loans in foreclosure, net $ 23 $ 24 Real estate owned and related advances $ 28 $ 38 Adjustment to value for real estate owned (13 ) (17 ) Real estate owned, net $ 15 $ 21</t>
  </si>
  <si>
    <t>Fair Value Measurements (Tables)</t>
  </si>
  <si>
    <t>Schedule of assets and liabilities measured at fair value on a recurring basis</t>
  </si>
  <si>
    <t>The following summarizes the fair value hierarchy for instruments measured at fair value on a recurring basis: June 30, 2016 Level One Level Two Level Three Cash Collateral and Netting Total (In millions) ASSETS Mortgage loans held for sale $ — $ 880 $ 42 $ — $ 922 Mortgage servicing rights — — 679 — 679 Other assets—Derivative assets: Interest rate lock commitments — — 39 — 39 Forward delivery commitments — 8 — (5 ) 3 MSR-related agreements — 112 — (105 ) 7 LIABILITIES Other liabilities—Derivative liabilities: Forward delivery commitments $ — $ 18 $ — $ (13 ) $ 5 MSR-related agreements — — — 8 8 December 31, 2015 Level One Level Two Level Three Cash Collateral and Netting Total (In millions) ASSETS Mortgage loans held for sale $ — $ 704 $ 39 $ — $ 743 Mortgage servicing rights — — 880 — 880 Other assets—Derivative assets: Interest rate lock commitments — — 21 — 21 Forward delivery commitments — 3 — (2 ) 1 MSR-related agreements — 27 — (23 ) 4 LIABILITIES Other liabilities—Derivative liabilities: Forward delivery commitments $ — $ 2 $ — $ — $ 2</t>
  </si>
  <si>
    <t>Schedule of difference between the carrying amounts of Mortgage loans held for sale measured at fair value, and the aggregate unpaid principal amount that the Company is contractually entitled to receive at maturity</t>
  </si>
  <si>
    <t>The following table reflects the difference between the carrying amounts of MLHS measured at fair value, and the aggregate unpaid principal amount that the Company is contractually entitled to receive at maturity: June 30, 2016 December 31, 2015 Total Loans 90 days or more past due and on non-accrual status Total Loans 90 days or more past due and on non-accrual status (In millions) Carrying amount $ 922 $ 8 $ 743 $ 9 Aggregate unpaid principal balance 909 11 738 11 Difference $ 13 $ (3 ) $ 5 $ (2 )</t>
  </si>
  <si>
    <t>Schedule of components of Mortgage loans held for sale</t>
  </si>
  <si>
    <t>The following table summarizes the components of mortgage loans held for sale: June 30, December 31, (In millions) First mortgages: Conforming $ 720 $ 616 Non-conforming 159 88 Total first mortgages 879 704 Second lien 4 4 Scratch and Dent 38 35 Other 1 — Total $ 922 $ 743</t>
  </si>
  <si>
    <t>Schedule of initial and ending capitalization rate of Mortgage Servicing Rights (MSRs)</t>
  </si>
  <si>
    <t>The following tables summarize certain information regarding the initial and ending capitalization rate of MSRs: Six Months Ended 2016 2015 Initial capitalization rate of additions to MSRs 1.02 % 1.11 % June 30, December 31, Capitalization servicing rate 0.73 % 0.89 % Capitalization servicing multiple 2.6 3.1 Weighted-average servicing fee (in basis points) 29 29</t>
  </si>
  <si>
    <t>Schedule of significant assumptions used in estimating the fair value of Mortgage servicing rights (MSRs)</t>
  </si>
  <si>
    <t>The significant assumptions used in estimating the fair value of MSRs were as follows (in annual rates): June 30, December 31, Weighted-average prepayment speed (CPR) 12.3 % 9.1 % Option adjusted spread, in basis points (OAS) 992 977 Weighted-average delinquency rate 5.4 % 5.3 %</t>
  </si>
  <si>
    <t>Schedule of estimated change in the fair value of MSRs from adverse changes in the significant assumptions</t>
  </si>
  <si>
    <t>The following table summarizes the estimated change in the fair value of MSRs from adverse changes in the significant assumptions: June 30, 2016 Weighted- Average Prepayment Speed Option Adjusted Spread Weighted- Average Delinquency Rate (In millions) Impact on fair value of 10% adverse change $ (34 ) $ (28 ) $ (18 ) Impact on fair value of 20% adverse change (66 ) (54 ) (37 )</t>
  </si>
  <si>
    <t>Schedule of activity in assets and liabilities classified within Level Three of the valuation hierarchy</t>
  </si>
  <si>
    <t>Activity of assets and liabilities classified within Level Three of the valuation hierarchy consisted of: Three Months Ended Three Months Ended MLHS MSRs IRLCs, net MLHS MSRs IRLCs, net (In millions) Balance, beginning of period $ 41 $ 770 $ 28 $ 41 $ 986 $ 38 Purchases, Issuances, Sales and Settlements: Purchases 3 — — 10 — — Issuances 2 17 — 2 28 — Sales (6 ) (3 ) — (4 ) (12 ) — Settlements (4 ) — (90 ) (3 ) — (70 ) (5 ) 14 (90 ) 5 16 (70 ) Realized and unrealized gains (losses) included in: Gain on loans held for sale, net — — 101 — — 54 Change in fair value of MSRs — (105 ) — — 18 — Interest income 1 — — 2 — — 1 (105 ) 101 2 18 54 Transfers into Level Three 9 — — 8 — — Transfers out of Level Three (4 ) — — (8 ) — — Balance, end of period $ 42 $ 679 $ 39 $ 48 $ 1,020 $ 22 Six Months Ended Six Months Ended MLHS MSRs IRLCs, net MLHS MSRs IRLCs, net (In millions) Balance, beginning of period $ 39 $ 880 $ 21 $ 42 $ 1,005 $ 22 Purchases, Issuances, Sales and Settlements: Purchases 8 — — 17 — — Issuances 3 30 — 2 48 — Sales (14 ) (5 ) — (8 ) (25 ) — Settlements (5 ) — (160 ) (5 ) — (135 ) (8 ) 25 (160 ) 6 23 (135 ) Realized and unrealized gains (losses) included in: Gain on loans held for sale, net — — 178 1 — 135 Change in fair value of MSRs — (226 ) — — (8 ) — Interest income 2 — — 3 — — 2 (226 ) 178 4 (8 ) 135 Transfers into Level Three 20 — — 15 — — Transfers out of Level Three (11 ) — — (19 ) — — Balance, end of period $ 42 $ 679 $ 39 $ 48 $ 1,020 $ 22</t>
  </si>
  <si>
    <t>Schedule of unrealized gains (losses) related to assets and liabilities classified within Level Three of the valuation hierarchy</t>
  </si>
  <si>
    <t>Unrealized gains (losses) included in the Condensed Consolidated Statements of Operations related to assets and liabilities classified within Level Three of the valuation hierarchy that are included in the Condensed Consolidated Balance Sheets were as follows: Three Months Ended Six Months Ended 2016 2015 2016 2015 (In millions) Gain on loans held for sale, net $ 35 $ 18 $ 35 $ 18 Change in fair value of mortgage servicing rights (70 ) 69 (165 ) 81</t>
  </si>
  <si>
    <t>Variable Interest Entities (Tables)</t>
  </si>
  <si>
    <t>Schedule of Variable Interest Entities</t>
  </si>
  <si>
    <t>Assets and liabilities of significant variable interest entities are included in the Condensed Consolidated Balance Sheets as follows: June 30, 2016 December 31, 2015 PHH Home Loans Servicing Advance Receivables Trust PHH Home Loans Servicing Advance Receivables Trust (In millions) ASSETS Cash $ 56 $ — $ 80 $ — Restricted cash 9 14 5 13 Mortgage loans held for sale 521 — 389 — Accounts receivable, net 12 — 5 — Servicing advances, net — 152 — 157 Property and equipment, net 1 — 1 — Other assets 18 1 11 1 Total assets $ 617 $ 167 $ 491 $ 171 Assets held as collateral $ 476 $ 166 $ 361 $ 170 LIABILITIES Accounts payable and accrued expenses $ 20 $ — $ 14 $ — Debt 456 98 345 111 Other liabilities 8 — 6 — Total liabilities (1) $ 484 $ 98 $ 365 $ 111 ——————— (1) Excludes intercompany payables.</t>
  </si>
  <si>
    <t>Segment Information (Tables)</t>
  </si>
  <si>
    <t>Schedule of segment results</t>
  </si>
  <si>
    <t>Segment results were as follows: Total Assets June 30, December 31, 2015 (In millions) Mortgage Production segment $ 1,198 $ 1,036 Mortgage Servicing segment 1,496 1,802 Other 937 804 Total $ 3,631 $ 3,642 Net Revenues Three Months Ended Six Months Ended 2016 2015 2016 2015 (In millions) Mortgage Production segment $ 162 $ 174 $ 275 $ 311 Mortgage Servicing segment 34 60 78 181 Other — 3 — 6 Total $ 196 $ 237 $ 353 $ 498 Segment Profit (Loss) (2) Three Months Ended Six Months Ended 2016 2015 2016 2015 (In millions) Mortgage Production segment $ 13 $ 3 $ (13 ) $ (16 ) Mortgage Servicing segment (33 ) (46 ) (54 ) 11 Other (1) (3 ) (37 ) (5 ) (46 ) Total $ (23 ) $ (80 ) $ (72 ) $ (51 ) ——————— (1) For both the three and six months ended June 30, 2015 , the net results for Other include a $30 million loss on the exchange of the Convertible notes due in 2017. (2) The following is a reconciliation of Loss or income before income taxes to Segment loss or profit: Three Months Ended Six Months Ended 2016 2015 2016 2015 (In millions) Loss before income taxes $ (20 ) $ (74 ) $ (69 ) $ (43 ) Less: net income attributable to noncontrolling interest 3 6 3 8 Segment loss $ (23 ) $ (80 ) $ (72 ) $ (51 )</t>
  </si>
  <si>
    <t>Schedule of reconciliation of Income (loss) before income taxes to Segment profit (loss)</t>
  </si>
  <si>
    <t>The following is a reconciliation of Loss or income before income taxes to Segment loss or profit: Three Months Ended Six Months Ended 2016 2015 2016 2015 (In millions) Loss before income taxes $ (20 ) $ (74 ) $ (69 ) $ (43 ) Less: net income attributable to noncontrolling interest 3 6 3 8 Segment loss $ (23 ) $ (80 ) $ (72 ) $ (51 )</t>
  </si>
  <si>
    <t>Summary of Significant Accounting Policies (Details) $ in Millions</t>
  </si>
  <si>
    <t>Jun. 30, 2016segment</t>
  </si>
  <si>
    <t>Dec. 31, 2015USD ($)</t>
  </si>
  <si>
    <t>Number of reportable segments | segment</t>
  </si>
  <si>
    <t>Adjustments for New Accounting Pronouncement | Debt</t>
  </si>
  <si>
    <t>New Accounting Pronouncements or Change in Accounting Principle [Line Items]</t>
  </si>
  <si>
    <t>Debt issuance costs</t>
  </si>
  <si>
    <t>Adjustments for New Accounting Pronouncement | Other Assets</t>
  </si>
  <si>
    <t>Earnings Per Share (Details) - shares</t>
  </si>
  <si>
    <t>1 Months Ended</t>
  </si>
  <si>
    <t>Jan. 31, 2016</t>
  </si>
  <si>
    <t>Mar. 31, 2015</t>
  </si>
  <si>
    <t>Number of shares issued from conversion of notes (in shares)</t>
  </si>
  <si>
    <t>Open Market Share Repurchase Program</t>
  </si>
  <si>
    <t>Share Repurchases [Line Items]</t>
  </si>
  <si>
    <t>Repurchase of common stock (in shares)</t>
  </si>
  <si>
    <t>Accelerated Stock Repurchase Programs</t>
  </si>
  <si>
    <t>Earnings Per Share (Details 2) - USD ($) $ / shares in Units, $ in Millions</t>
  </si>
  <si>
    <t>Weighted-average common shares outstanding — basic</t>
  </si>
  <si>
    <t>Weighted-average common shares outstanding — diluted</t>
  </si>
  <si>
    <t>Earnings Per Share (Details 3) - shares</t>
  </si>
  <si>
    <t>Contingently issuable shares</t>
  </si>
  <si>
    <t>Contingently issuable shares for which the contingency has not been met</t>
  </si>
  <si>
    <t>Outstanding stock-based compensation awards</t>
  </si>
  <si>
    <t>Anti-dilutive securities</t>
  </si>
  <si>
    <t>Anti-dilutive securities excluded from the computation of dilutive securities (in shares)</t>
  </si>
  <si>
    <t>Assumed conversion of debt securities</t>
  </si>
  <si>
    <t>Transfers and Servicing of Mortgage Loans (Details) - USD ($) $ in Millions</t>
  </si>
  <si>
    <t>Servicing portfolio</t>
  </si>
  <si>
    <t>Activity in the loan servicing portfolio associated with capitalized servicing rights</t>
  </si>
  <si>
    <t>Balance, beginning of period</t>
  </si>
  <si>
    <t>Balance, end of period</t>
  </si>
  <si>
    <t>Percentage of mortgage servicing rights restricted from sale without prior approval</t>
  </si>
  <si>
    <t>27.00%</t>
  </si>
  <si>
    <t>Capitalized servicing rights</t>
  </si>
  <si>
    <t>Additions</t>
  </si>
  <si>
    <t>Payoffs and curtailments</t>
  </si>
  <si>
    <t>Sales</t>
  </si>
  <si>
    <t>Commitment to sell Mortgage Servicing Rights</t>
  </si>
  <si>
    <t>Commitment to sell Mortgage servicing rights, fair value</t>
  </si>
  <si>
    <t>Interest rate lock commitments and mortgage loans held for sale</t>
  </si>
  <si>
    <t>Transfers and Servicing of Mortgage Loans (Details 2) - USD ($) $ in Millions</t>
  </si>
  <si>
    <t>12 Months Ended</t>
  </si>
  <si>
    <t>Activity in capitalized MSRs</t>
  </si>
  <si>
    <t>Changes in fair value due to:</t>
  </si>
  <si>
    <t>Realization of expected cash flows</t>
  </si>
  <si>
    <t>Changes in market inputs or assumptions used in the valuation model</t>
  </si>
  <si>
    <t>Contractually specified servicing fees, late fees and other ancillary servicing revenue were recorded within Loan servicing income as follows:</t>
  </si>
  <si>
    <t>Servicing fees from capitalized portfolio</t>
  </si>
  <si>
    <t>Late fees</t>
  </si>
  <si>
    <t>Other ancillary servicing revenue</t>
  </si>
  <si>
    <t>Weighted average life of MSRs</t>
  </si>
  <si>
    <t>5 years 4 months 24 days</t>
  </si>
  <si>
    <t>6 years 4 months 24 days</t>
  </si>
  <si>
    <t>Cash flows relating to loan sales in which the Company has continuing involvement</t>
  </si>
  <si>
    <t>Proceeds from new loan sales or securitizations</t>
  </si>
  <si>
    <t>Purchases of previously sold loans</t>
  </si>
  <si>
    <t>Servicing advances</t>
  </si>
  <si>
    <t>Repayment of servicing advances</t>
  </si>
  <si>
    <t>Realized Gain Loss on Sale</t>
  </si>
  <si>
    <t>Pre-tax gains related to sale or securitization of residential mortgage loans</t>
  </si>
  <si>
    <t>Derivatives (Details) - Not designated as hedging instruments - USD ($) $ in Millions</t>
  </si>
  <si>
    <t>Interest rate lock commitments</t>
  </si>
  <si>
    <t>Notional amount of derivatives</t>
  </si>
  <si>
    <t>Notional</t>
  </si>
  <si>
    <t>Forward delivery commitments</t>
  </si>
  <si>
    <t>Option contracts</t>
  </si>
  <si>
    <t>MSR-related agreements</t>
  </si>
  <si>
    <t>Derivatives (Details 2) - USD ($) $ in Millions</t>
  </si>
  <si>
    <t>Net Amount, asset</t>
  </si>
  <si>
    <t>Net Amount, liabilities</t>
  </si>
  <si>
    <t>Not designated as hedging instruments</t>
  </si>
  <si>
    <t>Gross Assets, subject to master netting agreements</t>
  </si>
  <si>
    <t>Gross Assets, Not subject to master netting agreements</t>
  </si>
  <si>
    <t>Gross Assets, Total</t>
  </si>
  <si>
    <t>Offsetting Payables</t>
  </si>
  <si>
    <t>Cash Collateral (Received) Paid</t>
  </si>
  <si>
    <t>Derivative Asset, Fair Value, Amount Offset Against Collateral</t>
  </si>
  <si>
    <t>Gross Liabilities, Subject to master netting agreements</t>
  </si>
  <si>
    <t>Gross Liabilities, Total</t>
  </si>
  <si>
    <t>Offsetting Receivables</t>
  </si>
  <si>
    <t>Cash Collateral Received (Paid)</t>
  </si>
  <si>
    <t>Derivative Liability, Fair Value, Amount Offset Against Collateral</t>
  </si>
  <si>
    <t>Not designated as hedging instruments | Forward delivery commitments</t>
  </si>
  <si>
    <t>Gross Liabilities, Not subject to master netting agreements</t>
  </si>
  <si>
    <t>Not designated as hedging instruments | MSR-related agreements</t>
  </si>
  <si>
    <t>Not designated as hedging instruments | Interest rate lock commitments</t>
  </si>
  <si>
    <t>Derivatives (Details 3) - USD ($) $ in Millions</t>
  </si>
  <si>
    <t>Interest rate lock commitments | Gain on loans held for sale, net</t>
  </si>
  <si>
    <t>Gains (losses) on derivative instruments</t>
  </si>
  <si>
    <t>Forward delivery commitments | Gain on loans held for sale, net</t>
  </si>
  <si>
    <t>Option contracts | Gain on loans held for sale, net</t>
  </si>
  <si>
    <t>MSR-related agreements | Net derivative gain related to mortgage servicing rights</t>
  </si>
  <si>
    <t>Other Assets (Details) - USD ($) $ in Millions</t>
  </si>
  <si>
    <t>Repurchase eligible loans</t>
  </si>
  <si>
    <t>Equity method investments</t>
  </si>
  <si>
    <t>Mortgage loans in foreclosure, net</t>
  </si>
  <si>
    <t>Real estate owned, net</t>
  </si>
  <si>
    <t>Income taxes receivable</t>
  </si>
  <si>
    <t>Other</t>
  </si>
  <si>
    <t>Repurchase eligibility, prior number of days delinquent</t>
  </si>
  <si>
    <t>90 days</t>
  </si>
  <si>
    <t>Other Liabilities (Details) - USD ($) $ in Millions</t>
  </si>
  <si>
    <t>Legal and regulatory matters (Note 10)</t>
  </si>
  <si>
    <t>Pension and other post employment benefits</t>
  </si>
  <si>
    <t>Income tax contingencies</t>
  </si>
  <si>
    <t>Debt and Borrowing Arrangements (Details) - USD ($) $ in Millions</t>
  </si>
  <si>
    <t>Total Debt</t>
  </si>
  <si>
    <t>Committed warehouse facilities</t>
  </si>
  <si>
    <t>Weighted Avg-Interest Rate (as a percent)</t>
  </si>
  <si>
    <t>2.10%</t>
  </si>
  <si>
    <t>Available Capacity</t>
  </si>
  <si>
    <t>Uncommitted warehouse facilities</t>
  </si>
  <si>
    <t>3.50%</t>
  </si>
  <si>
    <t>Servicing advance facility</t>
  </si>
  <si>
    <t>2.50%</t>
  </si>
  <si>
    <t>Term notes due in 2019</t>
  </si>
  <si>
    <t>Stated interest rate (as a percentage)</t>
  </si>
  <si>
    <t>7.375%</t>
  </si>
  <si>
    <t>Term notes due in 2021</t>
  </si>
  <si>
    <t>6.375%</t>
  </si>
  <si>
    <t>Unsecured debt</t>
  </si>
  <si>
    <t>Debt and Borrowing Arrangements (Details 2) - USD ($) $ in Millions</t>
  </si>
  <si>
    <t>Mortgage loans held for sale (unpaid principal balance)</t>
  </si>
  <si>
    <t>Collateral Pledged | Warehouse Facilities</t>
  </si>
  <si>
    <t>Collateral Pledged | Servicing Advance Facility</t>
  </si>
  <si>
    <t>Debt and Borrowing Arrangements (Details 3) $ in Millions</t>
  </si>
  <si>
    <t>Contractual debt maturities</t>
  </si>
  <si>
    <t>Within one year</t>
  </si>
  <si>
    <t>Between one and two years</t>
  </si>
  <si>
    <t>Between two and three years</t>
  </si>
  <si>
    <t>Between three and four years</t>
  </si>
  <si>
    <t>Between four and five years</t>
  </si>
  <si>
    <t>Thereafter</t>
  </si>
  <si>
    <t>Warehouse Facilities</t>
  </si>
  <si>
    <t>Servicing Advance Facility</t>
  </si>
  <si>
    <t>Unsecured Debt</t>
  </si>
  <si>
    <t>Debt and Borrowing Arrangements (Details 4)</t>
  </si>
  <si>
    <t>Jun. 15, 2016USD ($)</t>
  </si>
  <si>
    <t>Jun. 13, 2016USD ($)</t>
  </si>
  <si>
    <t>Jun. 22, 2016USD ($)</t>
  </si>
  <si>
    <t>Jun. 17, 2016USD ($)</t>
  </si>
  <si>
    <t>Mar. 31, 2016USD ($)</t>
  </si>
  <si>
    <t>Mar. 29, 2016USD ($)</t>
  </si>
  <si>
    <t>Debt covenant, cash and cash equivalents in excess of legal and regulatory liabilities</t>
  </si>
  <si>
    <t>Debt covenant minimum tangible net worth</t>
  </si>
  <si>
    <t>Debt covenant, maximum unsecured indebtedness to tangible net worth ratio</t>
  </si>
  <si>
    <t>Warehouse Facilities | Fannie Mae</t>
  </si>
  <si>
    <t>Debt instrument current borrowing capacity</t>
  </si>
  <si>
    <t>Committed warehouse facilities | Barclays Bank PLC</t>
  </si>
  <si>
    <t>Committed warehouse facilities | Wells Fargo Bank</t>
  </si>
  <si>
    <t>Committed warehouse facilities | Fannie Mae</t>
  </si>
  <si>
    <t>Increase (decrease) of current borrowing capacity</t>
  </si>
  <si>
    <t>Committed warehouse facilities | Credit Suisse</t>
  </si>
  <si>
    <t>Uncommitted warehouse facilities | Barclays Bank PLC</t>
  </si>
  <si>
    <t>Uncommitted warehouse facilities | Credit Suisse</t>
  </si>
  <si>
    <t>Variable Funding Notes</t>
  </si>
  <si>
    <t>Debt instrument, face amount</t>
  </si>
  <si>
    <t>Debt instrument, extension term</t>
  </si>
  <si>
    <t>1 year</t>
  </si>
  <si>
    <t>Income Taxes (Details)</t>
  </si>
  <si>
    <t>Effective tax rate (as a percent)</t>
  </si>
  <si>
    <t>(58.20%)</t>
  </si>
  <si>
    <t>(24.90%)</t>
  </si>
  <si>
    <t>(44.00%)</t>
  </si>
  <si>
    <t>(23.90%)</t>
  </si>
  <si>
    <t>Statutory federal income tax rate (as a percent)</t>
  </si>
  <si>
    <t>35.00%</t>
  </si>
  <si>
    <t>Credit Risk (Details) $ in Millions</t>
  </si>
  <si>
    <t>Jun. 30, 2016USD ($)loan</t>
  </si>
  <si>
    <t>Dec. 31, 2015USD ($)loan</t>
  </si>
  <si>
    <t>Period of origination of loans within which they are sold to investors</t>
  </si>
  <si>
    <t>30 days</t>
  </si>
  <si>
    <t>Loan Servicing Portfolio Composition</t>
  </si>
  <si>
    <t>Total servicing portfolio</t>
  </si>
  <si>
    <t>Weighted-average interest rate (as a percent)</t>
  </si>
  <si>
    <t>3.80%</t>
  </si>
  <si>
    <t>Portfolio Delinquency</t>
  </si>
  <si>
    <t>Number of Loans (as a percent)</t>
  </si>
  <si>
    <t>3.11%</t>
  </si>
  <si>
    <t>3.48%</t>
  </si>
  <si>
    <t>Unpaid Balance (as a percent)</t>
  </si>
  <si>
    <t>2.21%</t>
  </si>
  <si>
    <t>2.47%</t>
  </si>
  <si>
    <t>Foreclosure/real estate owned</t>
  </si>
  <si>
    <t>1.62%</t>
  </si>
  <si>
    <t>1.74%</t>
  </si>
  <si>
    <t>1.37%</t>
  </si>
  <si>
    <t>1.51%</t>
  </si>
  <si>
    <t>Number of loans in foreclosure | loan</t>
  </si>
  <si>
    <t>Unpaid principal balance of loans in foreclosure</t>
  </si>
  <si>
    <t>2.22%</t>
  </si>
  <si>
    <t>1.48%</t>
  </si>
  <si>
    <t>1.55%</t>
  </si>
  <si>
    <t>60 days</t>
  </si>
  <si>
    <t>0.38%</t>
  </si>
  <si>
    <t>0.44%</t>
  </si>
  <si>
    <t>0.26%</t>
  </si>
  <si>
    <t>0.30%</t>
  </si>
  <si>
    <t>90 or more days</t>
  </si>
  <si>
    <t>0.63%</t>
  </si>
  <si>
    <t>0.82%</t>
  </si>
  <si>
    <t>0.47%</t>
  </si>
  <si>
    <t>0.62%</t>
  </si>
  <si>
    <t>Conventional loans</t>
  </si>
  <si>
    <t>Government loans</t>
  </si>
  <si>
    <t>Home equity lines of credit</t>
  </si>
  <si>
    <t>Owned</t>
  </si>
  <si>
    <t>Subserviced</t>
  </si>
  <si>
    <t>Credit Risk (Details 2) - USD ($) $ in Millions</t>
  </si>
  <si>
    <t>Loss Contingency [Abstract]</t>
  </si>
  <si>
    <t>Estimated amount of reasonably possible losses in excess of the recorded liability</t>
  </si>
  <si>
    <t>Changes in repurchase and foreclosure-related reserves</t>
  </si>
  <si>
    <t>Realized losses</t>
  </si>
  <si>
    <t>Increase in reserves due to:</t>
  </si>
  <si>
    <t>Changes in assumptions</t>
  </si>
  <si>
    <t>New loan sales</t>
  </si>
  <si>
    <t>Loans with full risk of loss or with respect to which the company has identified a breach of representation and warranty provisions</t>
  </si>
  <si>
    <t>Percentage of loans with full risk of loss or with respect to which the company has identified a breach of representation and warranty provisions and are at least 90 days delinquent</t>
  </si>
  <si>
    <t>11.00%</t>
  </si>
  <si>
    <t>Recourse obligations</t>
  </si>
  <si>
    <t>Credit Risk (Details 3) - USD ($) $ in Millions</t>
  </si>
  <si>
    <t>Mortgage loans in foreclosure and related advances</t>
  </si>
  <si>
    <t>Allowance for probable foreclosure losses</t>
  </si>
  <si>
    <t>Real estate owned and related advances</t>
  </si>
  <si>
    <t>Adjustment to value for real estate owned</t>
  </si>
  <si>
    <t>Commitments and Contingencies (Details) - USD ($) $ in Millions</t>
  </si>
  <si>
    <t>Nov. 30, 2014</t>
  </si>
  <si>
    <t>Loss Contingencies [Line Items]</t>
  </si>
  <si>
    <t>Liability associated with legal and regulatory contingencies</t>
  </si>
  <si>
    <t>Unfavorable Regulatory Action</t>
  </si>
  <si>
    <t>Received recommended decision from administrative law judge</t>
  </si>
  <si>
    <t>Final order amount company must pay</t>
  </si>
  <si>
    <t>Fair Value Measurements (Details) - USD ($) $ in Millions</t>
  </si>
  <si>
    <t>Dec. 31, 2014</t>
  </si>
  <si>
    <t>Other assets—Derivative assets, Total</t>
  </si>
  <si>
    <t>Other liabilities-derivative liabilities, Total</t>
  </si>
  <si>
    <t>Recurring basis | Interest rate lock commitments</t>
  </si>
  <si>
    <t>Other assets—Derivative assets, Cash Collateral and Netting</t>
  </si>
  <si>
    <t>Recurring basis | Forward delivery commitments</t>
  </si>
  <si>
    <t>Other liabilities-derivative liabilities, Cash Collateral and Netting</t>
  </si>
  <si>
    <t>Recurring basis | MSR-related agreements</t>
  </si>
  <si>
    <t>Recurring basis | Level One</t>
  </si>
  <si>
    <t>Recurring basis | Level One | Interest rate lock commitments</t>
  </si>
  <si>
    <t>Other assets—Derivative assets</t>
  </si>
  <si>
    <t>Recurring basis | Level One | Forward delivery commitments</t>
  </si>
  <si>
    <t>Other liabilities-derivative liabilities</t>
  </si>
  <si>
    <t>Recurring basis | Level One | MSR-related agreements</t>
  </si>
  <si>
    <t>Recurring basis | Level Two</t>
  </si>
  <si>
    <t>Recurring basis | Level Two | Interest rate lock commitments</t>
  </si>
  <si>
    <t>Recurring basis | Level Two | Forward delivery commitments</t>
  </si>
  <si>
    <t>Recurring basis | Level Two | MSR-related agreements</t>
  </si>
  <si>
    <t>Recurring basis | Level Three</t>
  </si>
  <si>
    <t>Recurring basis | Level Three | Interest rate lock commitments</t>
  </si>
  <si>
    <t>Recurring basis | Level Three | Forward delivery commitments</t>
  </si>
  <si>
    <t>Recurring basis | Level Three | MSR-related agreements</t>
  </si>
  <si>
    <t>Total | Recurring basis</t>
  </si>
  <si>
    <t>Total | Recurring basis | Interest rate lock commitments</t>
  </si>
  <si>
    <t>Total | Recurring basis | Forward delivery commitments</t>
  </si>
  <si>
    <t>Total | Recurring basis | MSR-related agreements</t>
  </si>
  <si>
    <t>Fair Value Measurements (Details 2) - USD ($) $ in Millions</t>
  </si>
  <si>
    <t>Difference between carrying amounts measured at fair value and aggregate unpaid principal amount</t>
  </si>
  <si>
    <t>Carrying amount, Total</t>
  </si>
  <si>
    <t>Carrying amount, Loans 90 days or more past due and on non-accrual status</t>
  </si>
  <si>
    <t>Aggregate unpaid principal balance, Total</t>
  </si>
  <si>
    <t>Aggregate unpaid principal balance, Loans 90 days or more past due and on non-accrual status</t>
  </si>
  <si>
    <t>Difference, Total</t>
  </si>
  <si>
    <t>Difference, Loans 90 days or more past due and on non-accrual status</t>
  </si>
  <si>
    <t>Fair Value Measurements (Details 3) - USD ($) $ in Millions</t>
  </si>
  <si>
    <t>Components of Mortgage loans held for sale</t>
  </si>
  <si>
    <t>First mortgages</t>
  </si>
  <si>
    <t>First mortgages, Conforming</t>
  </si>
  <si>
    <t>First mortgages, Non-conforming</t>
  </si>
  <si>
    <t>Second lien</t>
  </si>
  <si>
    <t>Scratch and Dent</t>
  </si>
  <si>
    <t>Fair Value Measurements (Details 4)</t>
  </si>
  <si>
    <t>Information regarding the initial and ending capitalization rate of MSRs</t>
  </si>
  <si>
    <t>Initial capitalization rate of additions to MSRs (as a percent)</t>
  </si>
  <si>
    <t>1.02%</t>
  </si>
  <si>
    <t>1.11%</t>
  </si>
  <si>
    <t>Capitalization servicing rate (as a percent)</t>
  </si>
  <si>
    <t>0.73%</t>
  </si>
  <si>
    <t>0.89%</t>
  </si>
  <si>
    <t>Capitalization servicing multiple (as a percent)</t>
  </si>
  <si>
    <t>260.00%</t>
  </si>
  <si>
    <t>310.00%</t>
  </si>
  <si>
    <t>Weighted-average servicing fee, in basis points (as a percent)</t>
  </si>
  <si>
    <t>0.29%</t>
  </si>
  <si>
    <t>Significant assumptions used in estimating fair value</t>
  </si>
  <si>
    <t>Weighted-average prepayment speed (CPR) (as a percent)</t>
  </si>
  <si>
    <t>12.30%</t>
  </si>
  <si>
    <t>9.10%</t>
  </si>
  <si>
    <t>Option adjusted spread, in basis points (as a percent)</t>
  </si>
  <si>
    <t>9.92%</t>
  </si>
  <si>
    <t>9.77%</t>
  </si>
  <si>
    <t>Weighted-average delinquency rate (as a percent)</t>
  </si>
  <si>
    <t>5.40%</t>
  </si>
  <si>
    <t>5.30%</t>
  </si>
  <si>
    <t>Fair Value Measurements (Details 5) - USD ($) $ in Millions</t>
  </si>
  <si>
    <t>Derivative Instruments</t>
  </si>
  <si>
    <t>Average pull through percentage used in measuring fair value of interest rate lock commitments</t>
  </si>
  <si>
    <t>73.00%</t>
  </si>
  <si>
    <t>74.00%</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Details 6) - Level Three - USD ($) $ in Millions</t>
  </si>
  <si>
    <t>Activity in assets classified within Level Three of the valuation hierarchy</t>
  </si>
  <si>
    <t>Purchases, Issuances, Sales and Settlements:</t>
  </si>
  <si>
    <t>Purchases</t>
  </si>
  <si>
    <t>Issuances</t>
  </si>
  <si>
    <t>Settlements</t>
  </si>
  <si>
    <t>Purchases, Issuances, Sales and Settlements Total</t>
  </si>
  <si>
    <t>Realized and unrealized gains (losses) included in:</t>
  </si>
  <si>
    <t>Realized and unrealized gains (losses)</t>
  </si>
  <si>
    <t>Transfers into Level Three</t>
  </si>
  <si>
    <t>Transfers out of Level Three</t>
  </si>
  <si>
    <t>Interest rate lock commitments | Change in fair value of MSRs</t>
  </si>
  <si>
    <t>Interest rate lock commitments | Interest income</t>
  </si>
  <si>
    <t>Mortgage loans held for sale | Gain on loans held for sale, net</t>
  </si>
  <si>
    <t>Mortgage loans held for sale | Change in fair value of MSRs</t>
  </si>
  <si>
    <t>Mortgage loans held for sale | Interest income</t>
  </si>
  <si>
    <t>Mortgage servicing rights | Gain on loans held for sale, net</t>
  </si>
  <si>
    <t>Mortgage servicing rights | Change in fair value of MSRs</t>
  </si>
  <si>
    <t>Mortgage servicing rights | Interest income</t>
  </si>
  <si>
    <t>Fair Value Measurements (Details 7) - USD ($) $ in Millions</t>
  </si>
  <si>
    <t>Level Two</t>
  </si>
  <si>
    <t>Fair value of debt</t>
  </si>
  <si>
    <t>Level Two | Market based approach</t>
  </si>
  <si>
    <t>Level Two | Observable spreads and terms for recent pricing of similar instruments</t>
  </si>
  <si>
    <t>Unrealized gains (losses) related to assets and liabilities included in Condensed Consolidated Balance Sheets</t>
  </si>
  <si>
    <t>Unrealized Gain or Loss for Level 3 Fair Value instruments</t>
  </si>
  <si>
    <t>Change in fair value of MSRs</t>
  </si>
  <si>
    <t>Variable Interest Entities (Details) - USD ($) $ in Millions</t>
  </si>
  <si>
    <t>Cash</t>
  </si>
  <si>
    <t>PHH Home Loans | Variable Interest Entity</t>
  </si>
  <si>
    <t>Assets held as collateral</t>
  </si>
  <si>
    <t>Servicing Advance Receivables Trust | Variable Interest Entity</t>
  </si>
  <si>
    <t>Segment Information (Details) $ in Millions</t>
  </si>
  <si>
    <t>Jun. 30, 2015USD ($)</t>
  </si>
  <si>
    <t>Jun. 30, 2016USD ($)segment</t>
  </si>
  <si>
    <t>Assets</t>
  </si>
  <si>
    <t>Net Revenues</t>
  </si>
  <si>
    <t>Segment (Loss) Profit</t>
  </si>
  <si>
    <t>Mortgage Production segment | Operating segment</t>
  </si>
  <si>
    <t>Mortgage Servicing segment | Operating segment</t>
  </si>
  <si>
    <t>Segment Information (Details 2) - USD ($) $ in Millions</t>
  </si>
  <si>
    <t>Loss on exchange of Convertible notes</t>
  </si>
  <si>
    <t>Reconciliation of (Loss) income before income taxes to Segment (loss) profit</t>
  </si>
  <si>
    <t>Segment l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7776</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53527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79</v>
      </c>
      <c t="n" r="C4" s="7">
        <v>87</v>
      </c>
      <c t="n" r="D4" s="7">
        <v>140</v>
      </c>
      <c t="n" r="E4" s="7">
        <v>145</v>
      </c>
    </row>
    <row r="5" spans="1:5">
      <c t="s" r="A5" s="4">
        <v>27</v>
      </c>
      <c t="n" r="B5" s="6">
        <v>77</v>
      </c>
      <c t="n" r="C5" s="6">
        <v>86</v>
      </c>
      <c t="n" r="D5" s="6">
        <v>125</v>
      </c>
      <c t="n" r="E5" s="6">
        <v>168</v>
      </c>
    </row>
    <row r="6" spans="1:5">
      <c t="s" r="A6" s="3">
        <v>28</v>
      </c>
    </row>
    <row r="7" spans="1:5">
      <c t="s" r="A7" s="4">
        <v>29</v>
      </c>
      <c t="n" r="B7" s="6">
        <v>91</v>
      </c>
      <c t="n" r="C7" s="6">
        <v>100</v>
      </c>
      <c t="n" r="D7" s="6">
        <v>182</v>
      </c>
      <c t="n" r="E7" s="6">
        <v>204</v>
      </c>
    </row>
    <row r="8" spans="1:5">
      <c t="s" r="A8" s="4">
        <v>30</v>
      </c>
      <c t="n" r="B8" s="6">
        <v>-105</v>
      </c>
      <c t="n" r="C8" s="6">
        <v>18</v>
      </c>
      <c t="n" r="D8" s="6">
        <v>-226</v>
      </c>
      <c t="n" r="E8" s="6">
        <v>-8</v>
      </c>
    </row>
    <row r="9" spans="1:5">
      <c t="s" r="A9" s="4">
        <v>31</v>
      </c>
      <c t="n" r="B9" s="6">
        <v>58</v>
      </c>
      <c t="n" r="C9" s="6">
        <v>-49</v>
      </c>
      <c t="n" r="D9" s="6">
        <v>143</v>
      </c>
      <c t="n" r="E9" s="6">
        <v>4</v>
      </c>
    </row>
    <row r="10" spans="1:5">
      <c t="s" r="A10" s="4">
        <v>32</v>
      </c>
      <c t="n" r="B10" s="6">
        <v>44</v>
      </c>
      <c t="n" r="C10" s="6">
        <v>69</v>
      </c>
      <c t="n" r="D10" s="6">
        <v>99</v>
      </c>
      <c t="n" r="E10" s="6">
        <v>200</v>
      </c>
    </row>
    <row r="11" spans="1:5">
      <c t="s" r="A11" s="3">
        <v>33</v>
      </c>
    </row>
    <row r="12" spans="1:5">
      <c t="s" r="A12" s="4">
        <v>34</v>
      </c>
      <c t="n" r="B12" s="6">
        <v>12</v>
      </c>
      <c t="n" r="C12" s="6">
        <v>13</v>
      </c>
      <c t="n" r="D12" s="6">
        <v>21</v>
      </c>
      <c t="n" r="E12" s="6">
        <v>22</v>
      </c>
    </row>
    <row r="13" spans="1:5">
      <c t="s" r="A13" s="4">
        <v>35</v>
      </c>
      <c t="n" r="B13" s="6">
        <v>-8</v>
      </c>
      <c t="n" r="C13" s="6">
        <v>-9</v>
      </c>
      <c t="n" r="D13" s="6">
        <v>-16</v>
      </c>
      <c t="n" r="E13" s="6">
        <v>-18</v>
      </c>
    </row>
    <row r="14" spans="1:5">
      <c t="s" r="A14" s="4">
        <v>36</v>
      </c>
      <c t="n" r="B14" s="6">
        <v>-11</v>
      </c>
      <c t="n" r="C14" s="6">
        <v>-16</v>
      </c>
      <c t="n" r="D14" s="6">
        <v>-21</v>
      </c>
      <c t="n" r="E14" s="6">
        <v>-33</v>
      </c>
    </row>
    <row r="15" spans="1:5">
      <c t="s" r="A15" s="4">
        <v>37</v>
      </c>
      <c t="n" r="B15" s="6">
        <v>-7</v>
      </c>
      <c t="n" r="C15" s="6">
        <v>-12</v>
      </c>
      <c t="n" r="D15" s="6">
        <v>-16</v>
      </c>
      <c t="n" r="E15" s="6">
        <v>-29</v>
      </c>
    </row>
    <row r="16" spans="1:5">
      <c t="s" r="A16" s="4">
        <v>38</v>
      </c>
      <c t="n" r="B16" s="6">
        <v>3</v>
      </c>
      <c t="n" r="C16" s="6">
        <v>7</v>
      </c>
      <c t="n" r="D16" s="6">
        <v>5</v>
      </c>
      <c t="n" r="E16" s="6">
        <v>14</v>
      </c>
    </row>
    <row r="17" spans="1:5">
      <c t="s" r="A17" s="4">
        <v>39</v>
      </c>
      <c t="n" r="B17" s="6">
        <v>196</v>
      </c>
      <c t="n" r="C17" s="6">
        <v>237</v>
      </c>
      <c t="n" r="D17" s="6">
        <v>353</v>
      </c>
      <c t="n" r="E17" s="6">
        <v>498</v>
      </c>
    </row>
    <row r="18" spans="1:5">
      <c t="s" r="A18" s="3">
        <v>40</v>
      </c>
    </row>
    <row r="19" spans="1:5">
      <c t="s" r="A19" s="4">
        <v>41</v>
      </c>
      <c t="n" r="B19" s="6">
        <v>92</v>
      </c>
      <c t="n" r="C19" s="6">
        <v>85</v>
      </c>
      <c t="n" r="D19" s="6">
        <v>182</v>
      </c>
      <c t="n" r="E19" s="6">
        <v>172</v>
      </c>
    </row>
    <row r="20" spans="1:5">
      <c t="s" r="A20" s="4">
        <v>42</v>
      </c>
      <c t="n" r="B20" s="6">
        <v>18</v>
      </c>
      <c t="n" r="C20" s="6">
        <v>27</v>
      </c>
      <c t="n" r="D20" s="6">
        <v>30</v>
      </c>
      <c t="n" r="E20" s="6">
        <v>46</v>
      </c>
    </row>
    <row r="21" spans="1:5">
      <c t="s" r="A21" s="4">
        <v>43</v>
      </c>
      <c t="n" r="B21" s="6">
        <v>18</v>
      </c>
      <c t="n" r="C21" s="6">
        <v>25</v>
      </c>
      <c t="n" r="D21" s="6">
        <v>34</v>
      </c>
      <c t="n" r="E21" s="6">
        <v>49</v>
      </c>
    </row>
    <row r="22" spans="1:5">
      <c t="s" r="A22" s="4">
        <v>44</v>
      </c>
      <c t="n" r="B22" s="6">
        <v>9</v>
      </c>
      <c t="n" r="C22" s="6">
        <v>15</v>
      </c>
      <c t="n" r="D22" s="6">
        <v>16</v>
      </c>
      <c t="n" r="E22" s="6">
        <v>30</v>
      </c>
    </row>
    <row r="23" spans="1:5">
      <c t="s" r="A23" s="4">
        <v>45</v>
      </c>
      <c t="n" r="B23" s="6">
        <v>37</v>
      </c>
      <c t="n" r="C23" s="6">
        <v>45</v>
      </c>
      <c t="n" r="D23" s="6">
        <v>76</v>
      </c>
      <c t="n" r="E23" s="6">
        <v>87</v>
      </c>
    </row>
    <row r="24" spans="1:5">
      <c t="s" r="A24" s="4">
        <v>46</v>
      </c>
      <c t="n" r="B24" s="6">
        <v>10</v>
      </c>
      <c t="n" r="C24" s="6">
        <v>9</v>
      </c>
      <c t="n" r="D24" s="6">
        <v>20</v>
      </c>
      <c t="n" r="E24" s="6">
        <v>19</v>
      </c>
    </row>
    <row r="25" spans="1:5">
      <c t="s" r="A25" s="4">
        <v>47</v>
      </c>
      <c t="n" r="B25" s="6">
        <v>11</v>
      </c>
      <c t="n" r="C25" s="6">
        <v>12</v>
      </c>
      <c t="n" r="D25" s="6">
        <v>24</v>
      </c>
      <c t="n" r="E25" s="6">
        <v>24</v>
      </c>
    </row>
    <row r="26" spans="1:5">
      <c t="s" r="A26" s="4">
        <v>48</v>
      </c>
      <c t="n" r="B26" s="6">
        <v>5</v>
      </c>
      <c t="n" r="C26" s="6">
        <v>4</v>
      </c>
      <c t="n" r="D26" s="6">
        <v>9</v>
      </c>
      <c t="n" r="E26" s="6">
        <v>9</v>
      </c>
    </row>
    <row r="27" spans="1:5">
      <c t="s" r="A27" s="4">
        <v>49</v>
      </c>
      <c t="n" r="B27" s="6">
        <v>16</v>
      </c>
      <c t="n" r="C27" s="6">
        <v>89</v>
      </c>
      <c t="n" r="D27" s="6">
        <v>31</v>
      </c>
      <c t="n" r="E27" s="6">
        <v>105</v>
      </c>
    </row>
    <row r="28" spans="1:5">
      <c t="s" r="A28" s="4">
        <v>50</v>
      </c>
      <c t="n" r="B28" s="6">
        <v>216</v>
      </c>
      <c t="n" r="C28" s="6">
        <v>311</v>
      </c>
      <c t="n" r="D28" s="6">
        <v>422</v>
      </c>
      <c t="n" r="E28" s="6">
        <v>541</v>
      </c>
    </row>
    <row r="29" spans="1:5">
      <c t="s" r="A29" s="4">
        <v>51</v>
      </c>
      <c t="n" r="B29" s="6">
        <v>-20</v>
      </c>
      <c t="n" r="C29" s="6">
        <v>-74</v>
      </c>
      <c t="n" r="D29" s="6">
        <v>-69</v>
      </c>
      <c t="n" r="E29" s="6">
        <v>-43</v>
      </c>
    </row>
    <row r="30" spans="1:5">
      <c t="s" r="A30" s="4">
        <v>52</v>
      </c>
      <c t="n" r="B30" s="6">
        <v>-11</v>
      </c>
      <c t="n" r="C30" s="6">
        <v>-18</v>
      </c>
      <c t="n" r="D30" s="6">
        <v>-30</v>
      </c>
      <c t="n" r="E30" s="6">
        <v>-10</v>
      </c>
    </row>
    <row r="31" spans="1:5">
      <c t="s" r="A31" s="4">
        <v>53</v>
      </c>
      <c t="n" r="B31" s="6">
        <v>-9</v>
      </c>
      <c t="n" r="C31" s="6">
        <v>-56</v>
      </c>
      <c t="n" r="D31" s="6">
        <v>-39</v>
      </c>
      <c t="n" r="E31" s="6">
        <v>-33</v>
      </c>
    </row>
    <row r="32" spans="1:5">
      <c t="s" r="A32" s="4">
        <v>54</v>
      </c>
      <c t="n" r="B32" s="6">
        <v>3</v>
      </c>
      <c t="n" r="C32" s="6">
        <v>6</v>
      </c>
      <c t="n" r="D32" s="6">
        <v>3</v>
      </c>
      <c t="n" r="E32" s="6">
        <v>8</v>
      </c>
    </row>
    <row r="33" spans="1:5">
      <c t="s" r="A33" s="4">
        <v>55</v>
      </c>
      <c t="n" r="B33" s="7">
        <v>-12</v>
      </c>
      <c t="n" r="C33" s="7">
        <v>-62</v>
      </c>
      <c t="n" r="D33" s="7">
        <v>-42</v>
      </c>
      <c t="n" r="E33" s="7">
        <v>-41</v>
      </c>
    </row>
    <row r="34" spans="1:5">
      <c t="s" r="A34" s="4">
        <v>56</v>
      </c>
      <c t="n" r="B34" s="8">
        <v>-0.22</v>
      </c>
      <c t="n" r="C34" s="8">
        <v>-1.2</v>
      </c>
      <c t="n" r="D34" s="8">
        <v>-0.78</v>
      </c>
      <c t="n" r="E34" s="8">
        <v>-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74</v>
      </c>
    </row>
    <row r="4" spans="1:2">
      <c t="s" r="A4" s="4">
        <v>211</v>
      </c>
      <c t="s" r="B4" s="4">
        <v>212</v>
      </c>
    </row>
    <row r="5" spans="1:2">
      <c t="s" r="A5" s="4">
        <v>213</v>
      </c>
      <c t="s" r="B5" s="4">
        <v>214</v>
      </c>
    </row>
    <row r="6" spans="1:2">
      <c t="s" r="A6" s="4">
        <v>199</v>
      </c>
      <c t="s" r="B6"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77</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80</v>
      </c>
    </row>
    <row r="4" spans="1:2">
      <c t="s" r="A4" s="4">
        <v>222</v>
      </c>
      <c t="s" r="B4" s="4">
        <v>223</v>
      </c>
    </row>
    <row r="5" spans="1:2">
      <c t="s" r="A5" s="4">
        <v>224</v>
      </c>
      <c t="s" r="B5" s="4">
        <v>225</v>
      </c>
    </row>
    <row r="6" spans="1:2">
      <c t="s" r="A6" s="4">
        <v>226</v>
      </c>
      <c t="s" r="B6" s="4">
        <v>227</v>
      </c>
    </row>
    <row r="7" spans="1:2">
      <c t="s" r="A7" s="4">
        <v>228</v>
      </c>
      <c t="s" r="B7"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83</v>
      </c>
    </row>
    <row r="4" spans="1:2">
      <c t="s" r="A4" s="4">
        <v>231</v>
      </c>
      <c t="s" r="B4" s="4">
        <v>232</v>
      </c>
    </row>
    <row r="5" spans="1:2">
      <c t="s" r="A5" s="4">
        <v>233</v>
      </c>
      <c t="s" r="B5" s="4">
        <v>234</v>
      </c>
    </row>
    <row r="6" spans="1:2">
      <c t="s" r="A6" s="4">
        <v>235</v>
      </c>
      <c t="s" r="B6"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7</v>
      </c>
      <c t="s" r="B1" s="2">
        <v>1</v>
      </c>
    </row>
    <row r="2" spans="1:2">
      <c t="s" r="B2" s="2">
        <v>2</v>
      </c>
    </row>
    <row r="3" spans="1:2">
      <c t="s" r="A3" s="3">
        <v>186</v>
      </c>
    </row>
    <row r="4" spans="1:2">
      <c t="s" r="A4" s="4">
        <v>238</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0</v>
      </c>
      <c t="s" r="B1" s="2">
        <v>1</v>
      </c>
    </row>
    <row r="2" spans="1:2">
      <c t="s" r="B2" s="2">
        <v>2</v>
      </c>
    </row>
    <row r="3" spans="1:2">
      <c t="s" r="A3" s="3">
        <v>189</v>
      </c>
    </row>
    <row r="4" spans="1:2">
      <c t="s" r="A4" s="4">
        <v>241</v>
      </c>
      <c t="s" r="B4"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92</v>
      </c>
    </row>
    <row r="4" spans="1:2">
      <c t="s" r="A4" s="4">
        <v>244</v>
      </c>
      <c t="s" r="B4" s="4">
        <v>245</v>
      </c>
    </row>
    <row r="5" spans="1:2">
      <c t="s" r="A5" s="4">
        <v>246</v>
      </c>
      <c t="s" r="B5" s="4">
        <v>247</v>
      </c>
    </row>
    <row r="6" spans="1:2">
      <c t="s" r="A6" s="4">
        <v>248</v>
      </c>
      <c t="s" r="B6"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97</v>
      </c>
    </row>
    <row r="4" spans="1:2">
      <c t="s" r="A4" s="4">
        <v>251</v>
      </c>
      <c t="s" r="B4" s="4">
        <v>252</v>
      </c>
    </row>
    <row r="5" spans="1:2">
      <c t="s" r="A5" s="4">
        <v>253</v>
      </c>
      <c t="s" r="B5" s="4">
        <v>254</v>
      </c>
    </row>
    <row r="6" spans="1:2">
      <c t="s" r="A6" s="4">
        <v>255</v>
      </c>
      <c t="s" r="B6" s="4">
        <v>256</v>
      </c>
    </row>
    <row r="7" spans="1:2">
      <c t="s" r="A7" s="4">
        <v>257</v>
      </c>
      <c t="s" r="B7"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v>
      </c>
      <c t="s" r="B1" s="2">
        <v>23</v>
      </c>
      <c t="s" r="D1" s="2">
        <v>1</v>
      </c>
    </row>
    <row r="2" spans="1:5">
      <c t="s" r="B2" s="2">
        <v>2</v>
      </c>
      <c t="s" r="C2" s="2">
        <v>24</v>
      </c>
      <c t="s" r="D2" s="2">
        <v>2</v>
      </c>
      <c t="s" r="E2" s="2">
        <v>24</v>
      </c>
    </row>
    <row r="3" spans="1:5">
      <c t="s" r="A3" s="3">
        <v>58</v>
      </c>
    </row>
    <row r="4" spans="1:5">
      <c t="s" r="A4" s="4">
        <v>53</v>
      </c>
      <c t="n" r="B4" s="7">
        <v>-9</v>
      </c>
      <c t="n" r="C4" s="7">
        <v>-56</v>
      </c>
      <c t="n" r="D4" s="7">
        <v>-39</v>
      </c>
      <c t="n" r="E4" s="7">
        <v>-33</v>
      </c>
    </row>
    <row r="5" spans="1:5">
      <c t="s" r="A5" s="3">
        <v>59</v>
      </c>
    </row>
    <row r="6" spans="1:5">
      <c t="s" r="A6" s="4">
        <v>60</v>
      </c>
      <c t="n" r="B6" s="6">
        <v>0</v>
      </c>
      <c t="n" r="C6" s="6">
        <v>0</v>
      </c>
      <c t="n" r="D6" s="6">
        <v>0</v>
      </c>
      <c t="n" r="E6" s="6">
        <v>1</v>
      </c>
    </row>
    <row r="7" spans="1:5">
      <c t="s" r="A7" s="4">
        <v>61</v>
      </c>
      <c t="n" r="B7" s="6">
        <v>0</v>
      </c>
      <c t="n" r="C7" s="6">
        <v>0</v>
      </c>
      <c t="n" r="D7" s="6">
        <v>0</v>
      </c>
      <c t="n" r="E7" s="6">
        <v>1</v>
      </c>
    </row>
    <row r="8" spans="1:5">
      <c t="s" r="A8" s="4">
        <v>62</v>
      </c>
      <c t="n" r="B8" s="6">
        <v>-9</v>
      </c>
      <c t="n" r="C8" s="6">
        <v>-56</v>
      </c>
      <c t="n" r="D8" s="6">
        <v>-39</v>
      </c>
      <c t="n" r="E8" s="6">
        <v>-32</v>
      </c>
    </row>
    <row r="9" spans="1:5">
      <c t="s" r="A9" s="4">
        <v>63</v>
      </c>
      <c t="n" r="B9" s="6">
        <v>3</v>
      </c>
      <c t="n" r="C9" s="6">
        <v>6</v>
      </c>
      <c t="n" r="D9" s="6">
        <v>3</v>
      </c>
      <c t="n" r="E9" s="6">
        <v>8</v>
      </c>
    </row>
    <row r="10" spans="1:5">
      <c t="s" r="A10" s="4">
        <v>64</v>
      </c>
      <c t="n" r="B10" s="7">
        <v>-12</v>
      </c>
      <c t="n" r="C10" s="7">
        <v>-62</v>
      </c>
      <c t="n" r="D10" s="7">
        <v>-42</v>
      </c>
      <c t="n" r="E10" s="7">
        <v>-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03</v>
      </c>
    </row>
    <row r="4" spans="1:2">
      <c t="s" r="A4" s="4">
        <v>260</v>
      </c>
      <c t="s" r="B4" s="4">
        <v>261</v>
      </c>
    </row>
    <row r="5" spans="1:2">
      <c t="s" r="A5" s="4">
        <v>262</v>
      </c>
      <c t="s" r="B5" s="4">
        <v>263</v>
      </c>
    </row>
    <row r="6" spans="1:2">
      <c t="s" r="A6" s="4">
        <v>264</v>
      </c>
      <c t="s" r="B6" s="4">
        <v>265</v>
      </c>
    </row>
    <row r="7" spans="1:2">
      <c t="s" r="A7" s="4">
        <v>266</v>
      </c>
      <c t="s" r="B7" s="4">
        <v>267</v>
      </c>
    </row>
    <row r="8" spans="1:2">
      <c t="s" r="A8" s="4">
        <v>268</v>
      </c>
      <c t="s" r="B8" s="4">
        <v>269</v>
      </c>
    </row>
    <row r="9" spans="1:2">
      <c t="s" r="A9" s="4">
        <v>270</v>
      </c>
      <c t="s" r="B9" s="4">
        <v>271</v>
      </c>
    </row>
    <row r="10" spans="1:2">
      <c t="s" r="A10" s="4">
        <v>272</v>
      </c>
      <c t="s" r="B10" s="4">
        <v>273</v>
      </c>
    </row>
    <row r="11" spans="1:2">
      <c t="s" r="A11" s="4">
        <v>274</v>
      </c>
      <c t="s" r="B11"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76</v>
      </c>
      <c t="s" r="B1" s="2">
        <v>1</v>
      </c>
    </row>
    <row r="2" spans="1:2">
      <c t="s" r="B2" s="2">
        <v>2</v>
      </c>
    </row>
    <row r="3" spans="1:2">
      <c t="s" r="A3" s="3">
        <v>205</v>
      </c>
    </row>
    <row r="4" spans="1:2">
      <c t="s" r="A4" s="4">
        <v>277</v>
      </c>
      <c t="s" r="B4"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08</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t="s" r="A1" s="1">
        <v>284</v>
      </c>
      <c t="s" r="B1" s="2">
        <v>1</v>
      </c>
    </row>
    <row r="2" spans="1:3">
      <c t="s" r="B2" s="2">
        <v>285</v>
      </c>
      <c t="s" r="C2" s="2">
        <v>286</v>
      </c>
    </row>
    <row r="3" spans="1:3">
      <c t="s" r="A3" s="3">
        <v>174</v>
      </c>
    </row>
    <row r="4" spans="1:3">
      <c t="s" r="A4" s="4">
        <v>287</v>
      </c>
      <c t="n" r="B4" s="6">
        <v>2</v>
      </c>
    </row>
    <row r="5" spans="1:3">
      <c t="s" r="A5" s="4">
        <v>288</v>
      </c>
    </row>
    <row r="6" spans="1:3">
      <c t="s" r="A6" s="3">
        <v>289</v>
      </c>
    </row>
    <row r="7" spans="1:3">
      <c t="s" r="A7" s="4">
        <v>290</v>
      </c>
      <c t="n" r="C7" s="7">
        <v>10</v>
      </c>
    </row>
    <row r="8" spans="1:3">
      <c t="s" r="A8" s="4">
        <v>291</v>
      </c>
    </row>
    <row r="9" spans="1:3">
      <c t="s" r="A9" s="3">
        <v>289</v>
      </c>
    </row>
    <row r="10" spans="1:3">
      <c t="s" r="A10" s="4">
        <v>290</v>
      </c>
      <c t="n" r="C10" s="7">
        <v>-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292</v>
      </c>
      <c t="s" r="B1" s="2">
        <v>293</v>
      </c>
    </row>
    <row r="2" spans="1:4">
      <c t="s" r="B2" s="2">
        <v>294</v>
      </c>
      <c t="s" r="C2" s="2">
        <v>24</v>
      </c>
      <c t="s" r="D2" s="2">
        <v>295</v>
      </c>
    </row>
    <row r="3" spans="1:4">
      <c t="s" r="A3" s="3">
        <v>177</v>
      </c>
    </row>
    <row r="4" spans="1:4">
      <c t="s" r="A4" s="4">
        <v>296</v>
      </c>
      <c t="n" r="C4" s="6">
        <v>10075653</v>
      </c>
    </row>
    <row r="5" spans="1:4">
      <c t="s" r="A5" s="4">
        <v>297</v>
      </c>
    </row>
    <row r="6" spans="1:4">
      <c t="s" r="A6" s="3">
        <v>298</v>
      </c>
    </row>
    <row r="7" spans="1:4">
      <c t="s" r="A7" s="4">
        <v>299</v>
      </c>
      <c t="n" r="B7" s="6">
        <v>1508772</v>
      </c>
    </row>
    <row r="8" spans="1:4">
      <c t="s" r="A8" s="4">
        <v>300</v>
      </c>
    </row>
    <row r="9" spans="1:4">
      <c t="s" r="A9" s="3">
        <v>298</v>
      </c>
    </row>
    <row r="10" spans="1:4">
      <c t="s" r="A10" s="4">
        <v>299</v>
      </c>
      <c t="n" r="D10" s="6">
        <v>157425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1</v>
      </c>
      <c t="s" r="B1" s="2">
        <v>23</v>
      </c>
      <c t="s" r="D1" s="2">
        <v>1</v>
      </c>
    </row>
    <row r="2" spans="1:5">
      <c t="s" r="B2" s="2">
        <v>2</v>
      </c>
      <c t="s" r="C2" s="2">
        <v>24</v>
      </c>
      <c t="s" r="D2" s="2">
        <v>2</v>
      </c>
      <c t="s" r="E2" s="2">
        <v>24</v>
      </c>
    </row>
    <row r="3" spans="1:5">
      <c t="s" r="A3" s="3">
        <v>177</v>
      </c>
    </row>
    <row r="4" spans="1:5">
      <c t="s" r="A4" s="4">
        <v>55</v>
      </c>
      <c t="n" r="B4" s="7">
        <v>-12</v>
      </c>
      <c t="n" r="C4" s="7">
        <v>-62</v>
      </c>
      <c t="n" r="D4" s="7">
        <v>-42</v>
      </c>
      <c t="n" r="E4" s="7">
        <v>-41</v>
      </c>
    </row>
    <row r="5" spans="1:5">
      <c t="s" r="A5" s="4">
        <v>302</v>
      </c>
      <c t="n" r="B5" s="6">
        <v>53568357</v>
      </c>
      <c t="n" r="C5" s="6">
        <v>51135313</v>
      </c>
      <c t="n" r="D5" s="6">
        <v>53635793</v>
      </c>
      <c t="n" r="E5" s="6">
        <v>51154163</v>
      </c>
    </row>
    <row r="6" spans="1:5">
      <c t="s" r="A6" s="4">
        <v>303</v>
      </c>
      <c t="n" r="B6" s="6">
        <v>53568357</v>
      </c>
      <c t="n" r="C6" s="6">
        <v>51135313</v>
      </c>
      <c t="n" r="D6" s="6">
        <v>53635793</v>
      </c>
      <c t="n" r="E6" s="6">
        <v>51154163</v>
      </c>
    </row>
    <row r="7" spans="1:5">
      <c t="s" r="A7" s="4">
        <v>56</v>
      </c>
      <c t="n" r="B7" s="8">
        <v>-0.22</v>
      </c>
      <c t="n" r="C7" s="8">
        <v>-1.2</v>
      </c>
      <c t="n" r="D7" s="8">
        <v>-0.78</v>
      </c>
      <c t="n" r="E7" s="8">
        <v>-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4</v>
      </c>
      <c t="s" r="B1" s="2">
        <v>23</v>
      </c>
      <c t="s" r="D1" s="2">
        <v>1</v>
      </c>
    </row>
    <row r="2" spans="1:5">
      <c t="s" r="B2" s="2">
        <v>2</v>
      </c>
      <c t="s" r="C2" s="2">
        <v>24</v>
      </c>
      <c t="s" r="D2" s="2">
        <v>2</v>
      </c>
      <c t="s" r="E2" s="2">
        <v>24</v>
      </c>
    </row>
    <row r="3" spans="1:5">
      <c t="s" r="A3" s="3">
        <v>305</v>
      </c>
    </row>
    <row r="4" spans="1:5">
      <c t="s" r="A4" s="4">
        <v>306</v>
      </c>
      <c t="n" r="B4" s="6">
        <v>493657</v>
      </c>
      <c t="n" r="D4" s="6">
        <v>493657</v>
      </c>
    </row>
    <row r="5" spans="1:5">
      <c t="s" r="A5" s="4">
        <v>307</v>
      </c>
    </row>
    <row r="6" spans="1:5">
      <c t="s" r="A6" s="3">
        <v>308</v>
      </c>
    </row>
    <row r="7" spans="1:5">
      <c t="s" r="A7" s="4">
        <v>309</v>
      </c>
      <c t="n" r="B7" s="6">
        <v>1946982</v>
      </c>
      <c t="n" r="C7" s="6">
        <v>1836791</v>
      </c>
      <c t="n" r="D7" s="6">
        <v>1946982</v>
      </c>
      <c t="n" r="E7" s="6">
        <v>1836791</v>
      </c>
    </row>
    <row r="8" spans="1:5">
      <c t="s" r="A8" s="4">
        <v>310</v>
      </c>
    </row>
    <row r="9" spans="1:5">
      <c t="s" r="A9" s="3">
        <v>308</v>
      </c>
    </row>
    <row r="10" spans="1:5">
      <c t="s" r="A10" s="4">
        <v>309</v>
      </c>
      <c t="n" r="B10" s="6">
        <v>0</v>
      </c>
      <c t="n" r="C10" s="6">
        <v>8482846</v>
      </c>
      <c t="n" r="D10" s="6">
        <v>0</v>
      </c>
      <c t="n" r="E10" s="6">
        <v>87510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11</v>
      </c>
      <c t="s" r="B1" s="2">
        <v>1</v>
      </c>
    </row>
    <row r="2" spans="1:4">
      <c t="s" r="B2" s="2">
        <v>2</v>
      </c>
      <c t="s" r="C2" s="2">
        <v>24</v>
      </c>
      <c t="s" r="D2" s="2">
        <v>2</v>
      </c>
    </row>
    <row r="3" spans="1:4">
      <c t="s" r="A3" s="3">
        <v>180</v>
      </c>
    </row>
    <row r="4" spans="1:4">
      <c t="s" r="A4" s="4">
        <v>312</v>
      </c>
      <c t="n" r="B4" s="7">
        <v>226259</v>
      </c>
      <c t="n" r="D4" s="7">
        <v>231741</v>
      </c>
    </row>
    <row r="5" spans="1:4">
      <c t="s" r="A5" s="3">
        <v>313</v>
      </c>
    </row>
    <row r="6" spans="1:4">
      <c t="s" r="A6" s="4">
        <v>314</v>
      </c>
      <c t="n" r="B6" s="6">
        <v>226259</v>
      </c>
    </row>
    <row r="7" spans="1:4">
      <c t="s" r="A7" s="4">
        <v>315</v>
      </c>
      <c t="n" r="B7" s="6">
        <v>231741</v>
      </c>
    </row>
    <row r="8" spans="1:4">
      <c t="s" r="A8" s="4">
        <v>316</v>
      </c>
      <c t="s" r="D8" s="4">
        <v>317</v>
      </c>
    </row>
    <row r="9" spans="1:4">
      <c t="s" r="A9" s="4">
        <v>318</v>
      </c>
    </row>
    <row r="10" spans="1:4">
      <c t="s" r="A10" s="3">
        <v>180</v>
      </c>
    </row>
    <row r="11" spans="1:4">
      <c t="s" r="A11" s="4">
        <v>312</v>
      </c>
      <c t="n" r="B11" s="6">
        <v>98990</v>
      </c>
      <c t="n" r="C11" s="7">
        <v>112686</v>
      </c>
      <c t="n" r="D11" s="7">
        <v>92687</v>
      </c>
    </row>
    <row r="12" spans="1:4">
      <c t="s" r="A12" s="3">
        <v>313</v>
      </c>
    </row>
    <row r="13" spans="1:4">
      <c t="s" r="A13" s="4">
        <v>314</v>
      </c>
      <c t="n" r="B13" s="6">
        <v>98990</v>
      </c>
      <c t="n" r="C13" s="6">
        <v>112686</v>
      </c>
    </row>
    <row r="14" spans="1:4">
      <c t="s" r="A14" s="4">
        <v>319</v>
      </c>
      <c t="n" r="B14" s="6">
        <v>2960</v>
      </c>
      <c t="n" r="C14" s="6">
        <v>4323</v>
      </c>
    </row>
    <row r="15" spans="1:4">
      <c t="s" r="A15" s="4">
        <v>320</v>
      </c>
      <c t="n" r="B15" s="6">
        <v>-8767</v>
      </c>
      <c t="n" r="C15" s="6">
        <v>-9966</v>
      </c>
    </row>
    <row r="16" spans="1:4">
      <c t="s" r="A16" s="4">
        <v>321</v>
      </c>
      <c t="n" r="B16" s="6">
        <v>-496</v>
      </c>
      <c t="n" r="C16" s="6">
        <v>-2338</v>
      </c>
    </row>
    <row r="17" spans="1:4">
      <c t="s" r="A17" s="4">
        <v>315</v>
      </c>
      <c t="n" r="B17" s="7">
        <v>92687</v>
      </c>
      <c t="n" r="C17" s="7">
        <v>104705</v>
      </c>
    </row>
    <row r="18" spans="1:4">
      <c t="s" r="A18" s="4">
        <v>322</v>
      </c>
      <c t="n" r="D18" s="6">
        <v>303</v>
      </c>
    </row>
    <row r="19" spans="1:4">
      <c t="s" r="A19" s="4">
        <v>323</v>
      </c>
      <c t="n" r="D19" s="6">
        <v>4</v>
      </c>
    </row>
    <row r="20" spans="1:4">
      <c t="s" r="A20" s="4">
        <v>324</v>
      </c>
    </row>
    <row r="21" spans="1:4">
      <c t="s" r="A21" s="3">
        <v>313</v>
      </c>
    </row>
    <row r="22" spans="1:4">
      <c t="s" r="A22" s="4">
        <v>322</v>
      </c>
      <c t="n" r="D22" s="7">
        <v>2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t="s" r="A1" s="1">
        <v>325</v>
      </c>
      <c t="s" r="B1" s="2">
        <v>23</v>
      </c>
      <c t="s" r="D1" s="2">
        <v>1</v>
      </c>
      <c t="s" r="F1" s="2">
        <v>326</v>
      </c>
    </row>
    <row r="2" spans="1:6">
      <c t="s" r="B2" s="2">
        <v>2</v>
      </c>
      <c t="s" r="C2" s="2">
        <v>24</v>
      </c>
      <c t="s" r="D2" s="2">
        <v>2</v>
      </c>
      <c t="s" r="E2" s="2">
        <v>24</v>
      </c>
      <c t="s" r="F2" s="2">
        <v>66</v>
      </c>
    </row>
    <row r="3" spans="1:6">
      <c t="s" r="A3" s="3">
        <v>327</v>
      </c>
    </row>
    <row r="4" spans="1:6">
      <c t="s" r="A4" s="4">
        <v>314</v>
      </c>
      <c t="n" r="D4" s="7">
        <v>880</v>
      </c>
      <c t="n" r="E4" s="7">
        <v>1005</v>
      </c>
      <c t="n" r="F4" s="7">
        <v>1005</v>
      </c>
    </row>
    <row r="5" spans="1:6">
      <c t="s" r="A5" s="4">
        <v>319</v>
      </c>
      <c t="n" r="D5" s="6">
        <v>30</v>
      </c>
      <c t="n" r="E5" s="6">
        <v>48</v>
      </c>
    </row>
    <row r="6" spans="1:6">
      <c t="s" r="A6" s="4">
        <v>321</v>
      </c>
      <c t="n" r="D6" s="6">
        <v>-5</v>
      </c>
      <c t="n" r="E6" s="6">
        <v>-25</v>
      </c>
    </row>
    <row r="7" spans="1:6">
      <c t="s" r="A7" s="3">
        <v>328</v>
      </c>
    </row>
    <row r="8" spans="1:6">
      <c t="s" r="A8" s="4">
        <v>329</v>
      </c>
      <c t="n" r="D8" s="6">
        <v>-61</v>
      </c>
      <c t="n" r="E8" s="6">
        <v>-89</v>
      </c>
    </row>
    <row r="9" spans="1:6">
      <c t="s" r="A9" s="4">
        <v>330</v>
      </c>
      <c t="n" r="D9" s="6">
        <v>-165</v>
      </c>
      <c t="n" r="E9" s="6">
        <v>81</v>
      </c>
    </row>
    <row r="10" spans="1:6">
      <c t="s" r="A10" s="4">
        <v>315</v>
      </c>
      <c t="n" r="B10" s="7">
        <v>679</v>
      </c>
      <c t="n" r="C10" s="7">
        <v>1020</v>
      </c>
      <c t="n" r="D10" s="6">
        <v>679</v>
      </c>
      <c t="n" r="E10" s="6">
        <v>1020</v>
      </c>
      <c t="n" r="F10" s="7">
        <v>880</v>
      </c>
    </row>
    <row r="11" spans="1:6">
      <c t="s" r="A11" s="3">
        <v>331</v>
      </c>
    </row>
    <row r="12" spans="1:6">
      <c t="s" r="A12" s="4">
        <v>332</v>
      </c>
      <c t="n" r="B12" s="6">
        <v>67</v>
      </c>
      <c t="n" r="C12" s="6">
        <v>77</v>
      </c>
      <c t="n" r="D12" s="6">
        <v>137</v>
      </c>
      <c t="n" r="E12" s="6">
        <v>156</v>
      </c>
    </row>
    <row r="13" spans="1:6">
      <c t="s" r="A13" s="4">
        <v>333</v>
      </c>
      <c t="n" r="B13" s="6">
        <v>5</v>
      </c>
      <c t="n" r="C13" s="6">
        <v>3</v>
      </c>
      <c t="n" r="D13" s="6">
        <v>8</v>
      </c>
      <c t="n" r="E13" s="6">
        <v>7</v>
      </c>
    </row>
    <row r="14" spans="1:6">
      <c t="s" r="A14" s="4">
        <v>334</v>
      </c>
      <c t="n" r="B14" s="6">
        <v>5</v>
      </c>
      <c t="n" r="C14" s="6">
        <v>8</v>
      </c>
      <c t="n" r="D14" s="7">
        <v>8</v>
      </c>
      <c t="n" r="E14" s="6">
        <v>15</v>
      </c>
    </row>
    <row r="15" spans="1:6">
      <c t="s" r="A15" s="4">
        <v>335</v>
      </c>
      <c t="s" r="D15" s="4">
        <v>336</v>
      </c>
      <c t="s" r="F15" s="4">
        <v>337</v>
      </c>
    </row>
    <row r="16" spans="1:6">
      <c t="s" r="A16" s="3">
        <v>338</v>
      </c>
    </row>
    <row r="17" spans="1:6">
      <c t="s" r="A17" s="4">
        <v>339</v>
      </c>
      <c t="n" r="D17" s="7">
        <v>3055</v>
      </c>
      <c t="n" r="E17" s="6">
        <v>4439</v>
      </c>
    </row>
    <row r="18" spans="1:6">
      <c t="s" r="A18" s="4">
        <v>332</v>
      </c>
      <c t="n" r="B18" s="6">
        <v>67</v>
      </c>
      <c t="n" r="C18" s="6">
        <v>77</v>
      </c>
      <c t="n" r="D18" s="6">
        <v>137</v>
      </c>
      <c t="n" r="E18" s="6">
        <v>156</v>
      </c>
    </row>
    <row r="19" spans="1:6">
      <c t="s" r="A19" s="4">
        <v>340</v>
      </c>
      <c t="n" r="D19" s="6">
        <v>-169</v>
      </c>
      <c t="n" r="E19" s="6">
        <v>-16</v>
      </c>
    </row>
    <row r="20" spans="1:6">
      <c t="s" r="A20" s="4">
        <v>341</v>
      </c>
      <c t="n" r="D20" s="6">
        <v>-836</v>
      </c>
      <c t="n" r="E20" s="6">
        <v>-1018</v>
      </c>
    </row>
    <row r="21" spans="1:6">
      <c t="s" r="A21" s="4">
        <v>342</v>
      </c>
      <c t="n" r="D21" s="6">
        <v>872</v>
      </c>
      <c t="n" r="E21" s="6">
        <v>1041</v>
      </c>
    </row>
    <row r="22" spans="1:6">
      <c t="s" r="A22" s="3">
        <v>343</v>
      </c>
    </row>
    <row r="23" spans="1:6">
      <c t="s" r="A23" s="4">
        <v>344</v>
      </c>
      <c t="n" r="B23" s="7">
        <v>65</v>
      </c>
      <c t="n" r="C23" s="7">
        <v>86</v>
      </c>
      <c t="n" r="D23" s="7">
        <v>108</v>
      </c>
      <c t="n" r="E23" s="7">
        <v>1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5</v>
      </c>
      <c t="s" r="B1" s="2">
        <v>2</v>
      </c>
      <c t="s" r="C1" s="2">
        <v>66</v>
      </c>
    </row>
    <row r="2" spans="1:3">
      <c t="s" r="A2" s="4">
        <v>346</v>
      </c>
    </row>
    <row r="3" spans="1:3">
      <c t="s" r="A3" s="3">
        <v>347</v>
      </c>
    </row>
    <row r="4" spans="1:3">
      <c t="s" r="A4" s="4">
        <v>348</v>
      </c>
      <c t="n" r="B4" s="7">
        <v>1437</v>
      </c>
      <c t="n" r="C4" s="7">
        <v>1048</v>
      </c>
    </row>
    <row r="5" spans="1:3">
      <c t="s" r="A5" s="4">
        <v>349</v>
      </c>
    </row>
    <row r="6" spans="1:3">
      <c t="s" r="A6" s="3">
        <v>347</v>
      </c>
    </row>
    <row r="7" spans="1:3">
      <c t="s" r="A7" s="4">
        <v>348</v>
      </c>
      <c t="n" r="B7" s="6">
        <v>4049</v>
      </c>
      <c t="n" r="C7" s="6">
        <v>2468</v>
      </c>
    </row>
    <row r="8" spans="1:3">
      <c t="s" r="A8" s="4">
        <v>350</v>
      </c>
    </row>
    <row r="9" spans="1:3">
      <c t="s" r="A9" s="3">
        <v>347</v>
      </c>
    </row>
    <row r="10" spans="1:3">
      <c t="s" r="A10" s="4">
        <v>348</v>
      </c>
      <c t="n" r="B10" s="6">
        <v>0</v>
      </c>
      <c t="n" r="C10" s="6">
        <v>125</v>
      </c>
    </row>
    <row r="11" spans="1:3">
      <c t="s" r="A11" s="4">
        <v>351</v>
      </c>
    </row>
    <row r="12" spans="1:3">
      <c t="s" r="A12" s="3">
        <v>347</v>
      </c>
    </row>
    <row r="13" spans="1:3">
      <c t="s" r="A13" s="4">
        <v>348</v>
      </c>
      <c t="n" r="B13" s="7">
        <v>4215</v>
      </c>
      <c t="n" r="C13" s="7">
        <v>39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5</v>
      </c>
      <c t="s" r="C1" s="2">
        <v>2</v>
      </c>
      <c t="s" r="D1" s="2">
        <v>66</v>
      </c>
    </row>
    <row r="2" spans="1:4">
      <c t="s" r="A2" s="3">
        <v>67</v>
      </c>
    </row>
    <row r="3" spans="1:4">
      <c t="s" r="A3" s="4">
        <v>68</v>
      </c>
      <c t="n" r="C3" s="7">
        <v>1005</v>
      </c>
      <c t="n" r="D3" s="7">
        <v>906</v>
      </c>
    </row>
    <row r="4" spans="1:4">
      <c t="s" r="A4" s="4">
        <v>69</v>
      </c>
      <c t="n" r="C4" s="6">
        <v>54</v>
      </c>
      <c t="n" r="D4" s="6">
        <v>47</v>
      </c>
    </row>
    <row r="5" spans="1:4">
      <c t="s" r="A5" s="4">
        <v>70</v>
      </c>
      <c t="n" r="C5" s="6">
        <v>922</v>
      </c>
      <c t="n" r="D5" s="6">
        <v>743</v>
      </c>
    </row>
    <row r="6" spans="1:4">
      <c t="s" r="A6" s="4">
        <v>71</v>
      </c>
      <c t="n" r="C6" s="6">
        <v>82</v>
      </c>
      <c t="n" r="D6" s="6">
        <v>81</v>
      </c>
    </row>
    <row r="7" spans="1:4">
      <c t="s" r="A7" s="4">
        <v>72</v>
      </c>
      <c t="n" r="C7" s="6">
        <v>657</v>
      </c>
      <c t="n" r="D7" s="6">
        <v>691</v>
      </c>
    </row>
    <row r="8" spans="1:4">
      <c t="s" r="A8" s="4">
        <v>73</v>
      </c>
      <c t="n" r="C8" s="6">
        <v>679</v>
      </c>
      <c t="n" r="D8" s="6">
        <v>880</v>
      </c>
    </row>
    <row r="9" spans="1:4">
      <c t="s" r="A9" s="4">
        <v>74</v>
      </c>
      <c t="n" r="C9" s="6">
        <v>50</v>
      </c>
      <c t="n" r="D9" s="6">
        <v>47</v>
      </c>
    </row>
    <row r="10" spans="1:4">
      <c t="s" r="A10" s="4">
        <v>75</v>
      </c>
      <c t="n" r="C10" s="6">
        <v>182</v>
      </c>
      <c t="n" r="D10" s="6">
        <v>247</v>
      </c>
    </row>
    <row r="11" spans="1:4">
      <c t="s" r="A11" s="4">
        <v>76</v>
      </c>
      <c t="s" r="B11" s="4">
        <v>77</v>
      </c>
      <c t="n" r="C11" s="6">
        <v>3631</v>
      </c>
      <c t="n" r="D11" s="6">
        <v>3642</v>
      </c>
    </row>
    <row r="12" spans="1:4">
      <c t="s" r="A12" s="3">
        <v>78</v>
      </c>
    </row>
    <row r="13" spans="1:4">
      <c t="s" r="A13" s="4">
        <v>79</v>
      </c>
      <c t="n" r="C13" s="6">
        <v>225</v>
      </c>
      <c t="n" r="D13" s="6">
        <v>251</v>
      </c>
    </row>
    <row r="14" spans="1:4">
      <c t="s" r="A14" s="4">
        <v>80</v>
      </c>
      <c t="n" r="C14" s="6">
        <v>316</v>
      </c>
      <c t="n" r="D14" s="6">
        <v>314</v>
      </c>
    </row>
    <row r="15" spans="1:4">
      <c t="s" r="A15" s="4">
        <v>81</v>
      </c>
      <c t="n" r="C15" s="6">
        <v>1471</v>
      </c>
      <c t="n" r="D15" s="6">
        <v>1348</v>
      </c>
    </row>
    <row r="16" spans="1:4">
      <c t="s" r="A16" s="4">
        <v>82</v>
      </c>
      <c t="n" r="C16" s="6">
        <v>125</v>
      </c>
      <c t="n" r="D16" s="6">
        <v>182</v>
      </c>
    </row>
    <row r="17" spans="1:4">
      <c t="s" r="A17" s="4">
        <v>83</v>
      </c>
      <c t="n" r="C17" s="6">
        <v>62</v>
      </c>
      <c t="n" r="D17" s="6">
        <v>62</v>
      </c>
    </row>
    <row r="18" spans="1:4">
      <c t="s" r="A18" s="4">
        <v>84</v>
      </c>
      <c t="n" r="C18" s="6">
        <v>151</v>
      </c>
      <c t="n" r="D18" s="6">
        <v>137</v>
      </c>
    </row>
    <row r="19" spans="1:4">
      <c t="s" r="A19" s="4">
        <v>85</v>
      </c>
      <c t="s" r="B19" s="4">
        <v>77</v>
      </c>
      <c t="n" r="C19" s="6">
        <v>2350</v>
      </c>
      <c t="n" r="D19" s="6">
        <v>2294</v>
      </c>
    </row>
    <row r="20" spans="1:4">
      <c t="s" r="A20" s="4">
        <v>86</v>
      </c>
      <c t="s" r="C20" s="4">
        <v>87</v>
      </c>
      <c t="s" r="D20" s="4">
        <v>87</v>
      </c>
    </row>
    <row r="21" spans="1:4">
      <c t="s" r="A21" s="3">
        <v>88</v>
      </c>
    </row>
    <row r="22" spans="1:4">
      <c t="s" r="A22" s="4">
        <v>89</v>
      </c>
      <c t="n" r="C22" s="6">
        <v>0</v>
      </c>
      <c t="n" r="D22" s="6">
        <v>0</v>
      </c>
    </row>
    <row r="23" spans="1:4">
      <c t="s" r="A23" s="4">
        <v>90</v>
      </c>
      <c t="n" r="C23" s="6">
        <v>1</v>
      </c>
      <c t="n" r="D23" s="6">
        <v>1</v>
      </c>
    </row>
    <row r="24" spans="1:4">
      <c t="s" r="A24" s="4">
        <v>91</v>
      </c>
      <c t="n" r="C24" s="6">
        <v>883</v>
      </c>
      <c t="n" r="D24" s="6">
        <v>911</v>
      </c>
    </row>
    <row r="25" spans="1:4">
      <c t="s" r="A25" s="4">
        <v>92</v>
      </c>
      <c t="n" r="C25" s="6">
        <v>374</v>
      </c>
      <c t="n" r="D25" s="6">
        <v>416</v>
      </c>
    </row>
    <row r="26" spans="1:4">
      <c t="s" r="A26" s="4">
        <v>93</v>
      </c>
      <c t="s" r="B26" s="4">
        <v>94</v>
      </c>
      <c t="n" r="C26" s="6">
        <v>-10</v>
      </c>
      <c t="n" r="D26" s="6">
        <v>-10</v>
      </c>
    </row>
    <row r="27" spans="1:4">
      <c t="s" r="A27" s="4">
        <v>95</v>
      </c>
      <c t="n" r="C27" s="6">
        <v>1248</v>
      </c>
      <c t="n" r="D27" s="6">
        <v>1318</v>
      </c>
    </row>
    <row r="28" spans="1:4">
      <c t="s" r="A28" s="4">
        <v>96</v>
      </c>
      <c t="n" r="C28" s="6">
        <v>33</v>
      </c>
      <c t="n" r="D28" s="6">
        <v>30</v>
      </c>
    </row>
    <row r="29" spans="1:4">
      <c t="s" r="A29" s="4">
        <v>97</v>
      </c>
      <c t="n" r="C29" s="6">
        <v>1281</v>
      </c>
      <c t="n" r="D29" s="6">
        <v>1348</v>
      </c>
    </row>
    <row r="30" spans="1:4">
      <c t="s" r="A30" s="4">
        <v>98</v>
      </c>
      <c t="n" r="C30" s="6">
        <v>3631</v>
      </c>
      <c t="n" r="D30" s="6">
        <v>3642</v>
      </c>
    </row>
    <row r="31" spans="1:4">
      <c t="s" r="A31" s="4">
        <v>99</v>
      </c>
    </row>
    <row r="32" spans="1:4">
      <c t="s" r="A32" s="3">
        <v>67</v>
      </c>
    </row>
    <row r="33" spans="1:4">
      <c t="s" r="A33" s="4">
        <v>68</v>
      </c>
      <c t="n" r="C33" s="6">
        <v>56</v>
      </c>
      <c t="n" r="D33" s="6">
        <v>80</v>
      </c>
    </row>
    <row r="34" spans="1:4">
      <c t="s" r="A34" s="4">
        <v>69</v>
      </c>
      <c t="n" r="C34" s="6">
        <v>23</v>
      </c>
      <c t="n" r="D34" s="6">
        <v>18</v>
      </c>
    </row>
    <row r="35" spans="1:4">
      <c t="s" r="A35" s="4">
        <v>70</v>
      </c>
      <c t="n" r="C35" s="6">
        <v>521</v>
      </c>
      <c t="n" r="D35" s="6">
        <v>389</v>
      </c>
    </row>
    <row r="36" spans="1:4">
      <c t="s" r="A36" s="4">
        <v>71</v>
      </c>
      <c t="n" r="C36" s="6">
        <v>12</v>
      </c>
      <c t="n" r="D36" s="6">
        <v>5</v>
      </c>
    </row>
    <row r="37" spans="1:4">
      <c t="s" r="A37" s="4">
        <v>72</v>
      </c>
      <c t="n" r="C37" s="6">
        <v>152</v>
      </c>
      <c t="n" r="D37" s="6">
        <v>157</v>
      </c>
    </row>
    <row r="38" spans="1:4">
      <c t="s" r="A38" s="4">
        <v>74</v>
      </c>
      <c t="n" r="C38" s="6">
        <v>1</v>
      </c>
      <c t="n" r="D38" s="6">
        <v>1</v>
      </c>
    </row>
    <row r="39" spans="1:4">
      <c t="s" r="A39" s="4">
        <v>75</v>
      </c>
      <c t="n" r="C39" s="6">
        <v>19</v>
      </c>
      <c t="n" r="D39" s="6">
        <v>12</v>
      </c>
    </row>
    <row r="40" spans="1:4">
      <c t="s" r="A40" s="4">
        <v>76</v>
      </c>
      <c t="n" r="C40" s="6">
        <v>784</v>
      </c>
      <c t="n" r="D40" s="6">
        <v>662</v>
      </c>
    </row>
    <row r="41" spans="1:4">
      <c t="s" r="A41" s="3">
        <v>78</v>
      </c>
    </row>
    <row r="42" spans="1:4">
      <c t="s" r="A42" s="4">
        <v>79</v>
      </c>
      <c t="n" r="C42" s="6">
        <v>20</v>
      </c>
      <c t="n" r="D42" s="6">
        <v>14</v>
      </c>
    </row>
    <row r="43" spans="1:4">
      <c t="s" r="A43" s="4">
        <v>81</v>
      </c>
      <c t="n" r="C43" s="6">
        <v>554</v>
      </c>
      <c t="n" r="D43" s="6">
        <v>456</v>
      </c>
    </row>
    <row r="44" spans="1:4">
      <c t="s" r="A44" s="4">
        <v>84</v>
      </c>
      <c t="n" r="C44" s="6">
        <v>8</v>
      </c>
      <c t="n" r="D44" s="6">
        <v>6</v>
      </c>
    </row>
    <row r="45" spans="1:4">
      <c t="s" r="A45" s="4">
        <v>85</v>
      </c>
      <c t="n" r="C45" s="7">
        <v>582</v>
      </c>
      <c t="n" r="D45" s="7">
        <v>476</v>
      </c>
    </row>
    <row r="46" spans="1:4">
      <c t="n" r="A46"/>
    </row>
    <row r="47" spans="1:4">
      <c t="s" r="A47" s="4">
        <v>77</v>
      </c>
      <c t="s" r="B47" s="4">
        <v>100</v>
      </c>
    </row>
    <row r="48" spans="1:4">
      <c t="s" r="A48" s="4">
        <v>94</v>
      </c>
      <c t="s" r="B48" s="4">
        <v>101</v>
      </c>
    </row>
  </sheetData>
  <mergeCells count="4">
    <mergeCell ref="A1:B1"/>
    <mergeCell ref="A46:C46"/>
    <mergeCell ref="B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52</v>
      </c>
      <c t="s" r="B1" s="2">
        <v>2</v>
      </c>
      <c t="s" r="C1" s="2">
        <v>66</v>
      </c>
    </row>
    <row r="2" spans="1:3">
      <c t="s" r="A2" s="3">
        <v>67</v>
      </c>
    </row>
    <row r="3" spans="1:3">
      <c t="s" r="A3" s="4">
        <v>353</v>
      </c>
      <c t="n" r="B3" s="7">
        <v>49</v>
      </c>
      <c t="n" r="C3" s="7">
        <v>26</v>
      </c>
    </row>
    <row r="4" spans="1:3">
      <c t="s" r="A4" s="3">
        <v>78</v>
      </c>
    </row>
    <row r="5" spans="1:3">
      <c t="s" r="A5" s="4">
        <v>354</v>
      </c>
      <c t="n" r="B5" s="6">
        <v>13</v>
      </c>
      <c t="n" r="C5" s="6">
        <v>2</v>
      </c>
    </row>
    <row r="6" spans="1:3">
      <c t="s" r="A6" s="4">
        <v>355</v>
      </c>
    </row>
    <row r="7" spans="1:3">
      <c t="s" r="A7" s="3">
        <v>67</v>
      </c>
    </row>
    <row r="8" spans="1:3">
      <c t="s" r="A8" s="4">
        <v>356</v>
      </c>
      <c t="n" r="B8" s="6">
        <v>117</v>
      </c>
      <c t="n" r="C8" s="6">
        <v>29</v>
      </c>
    </row>
    <row r="9" spans="1:3">
      <c t="s" r="A9" s="4">
        <v>357</v>
      </c>
      <c t="n" r="B9" s="6">
        <v>42</v>
      </c>
      <c t="n" r="C9" s="6">
        <v>22</v>
      </c>
    </row>
    <row r="10" spans="1:3">
      <c t="s" r="A10" s="4">
        <v>358</v>
      </c>
      <c t="n" r="B10" s="6">
        <v>159</v>
      </c>
      <c t="n" r="C10" s="6">
        <v>51</v>
      </c>
    </row>
    <row r="11" spans="1:3">
      <c t="s" r="A11" s="4">
        <v>359</v>
      </c>
      <c t="n" r="B11" s="6">
        <v>-109</v>
      </c>
      <c t="n" r="C11" s="6">
        <v>-2</v>
      </c>
    </row>
    <row r="12" spans="1:3">
      <c t="s" r="A12" s="4">
        <v>360</v>
      </c>
      <c t="n" r="B12" s="6">
        <v>-1</v>
      </c>
      <c t="n" r="C12" s="6">
        <v>-23</v>
      </c>
    </row>
    <row r="13" spans="1:3">
      <c t="s" r="A13" s="4">
        <v>361</v>
      </c>
      <c t="n" r="B13" s="6">
        <v>7</v>
      </c>
      <c t="n" r="C13" s="6">
        <v>4</v>
      </c>
    </row>
    <row r="14" spans="1:3">
      <c t="s" r="A14" s="4">
        <v>353</v>
      </c>
      <c t="n" r="B14" s="6">
        <v>49</v>
      </c>
      <c t="n" r="C14" s="6">
        <v>26</v>
      </c>
    </row>
    <row r="15" spans="1:3">
      <c t="s" r="A15" s="3">
        <v>78</v>
      </c>
    </row>
    <row r="16" spans="1:3">
      <c t="s" r="A16" s="4">
        <v>362</v>
      </c>
      <c t="n" r="B16" s="6">
        <v>15</v>
      </c>
    </row>
    <row r="17" spans="1:3">
      <c t="s" r="A17" s="4">
        <v>363</v>
      </c>
      <c t="n" r="B17" s="6">
        <v>18</v>
      </c>
      <c t="n" r="C17" s="6">
        <v>2</v>
      </c>
    </row>
    <row r="18" spans="1:3">
      <c t="s" r="A18" s="4">
        <v>364</v>
      </c>
      <c t="n" r="B18" s="6">
        <v>-109</v>
      </c>
      <c t="n" r="C18" s="6">
        <v>-2</v>
      </c>
    </row>
    <row r="19" spans="1:3">
      <c t="s" r="A19" s="4">
        <v>365</v>
      </c>
      <c t="n" r="B19" s="6">
        <v>104</v>
      </c>
      <c t="n" r="C19" s="6">
        <v>2</v>
      </c>
    </row>
    <row r="20" spans="1:3">
      <c t="s" r="A20" s="4">
        <v>366</v>
      </c>
      <c t="n" r="B20" s="6">
        <v>10</v>
      </c>
    </row>
    <row r="21" spans="1:3">
      <c t="s" r="A21" s="4">
        <v>354</v>
      </c>
      <c t="n" r="B21" s="6">
        <v>13</v>
      </c>
      <c t="n" r="C21" s="6">
        <v>2</v>
      </c>
    </row>
    <row r="22" spans="1:3">
      <c t="s" r="A22" s="4">
        <v>367</v>
      </c>
    </row>
    <row r="23" spans="1:3">
      <c t="s" r="A23" s="3">
        <v>67</v>
      </c>
    </row>
    <row r="24" spans="1:3">
      <c t="s" r="A24" s="4">
        <v>356</v>
      </c>
      <c t="n" r="B24" s="6">
        <v>5</v>
      </c>
      <c t="n" r="C24" s="6">
        <v>2</v>
      </c>
    </row>
    <row r="25" spans="1:3">
      <c t="s" r="A25" s="4">
        <v>357</v>
      </c>
      <c t="n" r="B25" s="6">
        <v>3</v>
      </c>
      <c t="n" r="C25" s="6">
        <v>1</v>
      </c>
    </row>
    <row r="26" spans="1:3">
      <c t="s" r="A26" s="4">
        <v>359</v>
      </c>
      <c t="n" r="B26" s="6">
        <v>-5</v>
      </c>
      <c t="n" r="C26" s="6">
        <v>-2</v>
      </c>
    </row>
    <row r="27" spans="1:3">
      <c t="s" r="A27" s="3">
        <v>78</v>
      </c>
    </row>
    <row r="28" spans="1:3">
      <c t="s" r="A28" s="4">
        <v>362</v>
      </c>
      <c t="n" r="B28" s="6">
        <v>15</v>
      </c>
      <c t="n" r="C28" s="6">
        <v>2</v>
      </c>
    </row>
    <row r="29" spans="1:3">
      <c t="s" r="A29" s="4">
        <v>368</v>
      </c>
      <c t="n" r="B29" s="6">
        <v>3</v>
      </c>
    </row>
    <row r="30" spans="1:3">
      <c t="s" r="A30" s="4">
        <v>364</v>
      </c>
      <c t="n" r="B30" s="6">
        <v>-7</v>
      </c>
      <c t="n" r="C30" s="6">
        <v>-2</v>
      </c>
    </row>
    <row r="31" spans="1:3">
      <c t="s" r="A31" s="4">
        <v>365</v>
      </c>
      <c t="n" r="B31" s="6">
        <v>-6</v>
      </c>
      <c t="n" r="C31" s="6">
        <v>2</v>
      </c>
    </row>
    <row r="32" spans="1:3">
      <c t="s" r="A32" s="4">
        <v>366</v>
      </c>
      <c t="n" r="B32" s="6">
        <v>2</v>
      </c>
      <c t="n" r="C32" s="6">
        <v>2</v>
      </c>
    </row>
    <row r="33" spans="1:3">
      <c t="s" r="A33" s="4">
        <v>369</v>
      </c>
    </row>
    <row r="34" spans="1:3">
      <c t="s" r="A34" s="3">
        <v>67</v>
      </c>
    </row>
    <row r="35" spans="1:3">
      <c t="s" r="A35" s="4">
        <v>356</v>
      </c>
      <c t="n" r="B35" s="6">
        <v>112</v>
      </c>
      <c t="n" r="C35" s="6">
        <v>27</v>
      </c>
    </row>
    <row r="36" spans="1:3">
      <c t="s" r="A36" s="4">
        <v>359</v>
      </c>
      <c t="n" r="B36" s="6">
        <v>-104</v>
      </c>
    </row>
    <row r="37" spans="1:3">
      <c t="s" r="A37" s="4">
        <v>360</v>
      </c>
      <c t="n" r="B37" s="6">
        <v>-1</v>
      </c>
      <c t="n" r="C37" s="6">
        <v>-23</v>
      </c>
    </row>
    <row r="38" spans="1:3">
      <c t="s" r="A38" s="4">
        <v>361</v>
      </c>
      <c t="n" r="B38" s="6">
        <v>7</v>
      </c>
      <c t="n" r="C38" s="6">
        <v>4</v>
      </c>
    </row>
    <row r="39" spans="1:3">
      <c t="s" r="A39" s="3">
        <v>78</v>
      </c>
    </row>
    <row r="40" spans="1:3">
      <c t="s" r="A40" s="4">
        <v>364</v>
      </c>
      <c t="n" r="B40" s="6">
        <v>-102</v>
      </c>
    </row>
    <row r="41" spans="1:3">
      <c t="s" r="A41" s="4">
        <v>365</v>
      </c>
      <c t="n" r="B41" s="6">
        <v>110</v>
      </c>
    </row>
    <row r="42" spans="1:3">
      <c t="s" r="A42" s="4">
        <v>366</v>
      </c>
      <c t="n" r="B42" s="6">
        <v>8</v>
      </c>
    </row>
    <row r="43" spans="1:3">
      <c t="s" r="A43" s="4">
        <v>370</v>
      </c>
    </row>
    <row r="44" spans="1:3">
      <c t="s" r="A44" s="3">
        <v>67</v>
      </c>
    </row>
    <row r="45" spans="1:3">
      <c t="s" r="A45" s="4">
        <v>357</v>
      </c>
      <c t="n" r="B45" s="7">
        <v>39</v>
      </c>
      <c t="n" r="C45" s="7">
        <v>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23</v>
      </c>
      <c t="s" r="D1" s="2">
        <v>1</v>
      </c>
    </row>
    <row r="2" spans="1:5">
      <c t="s" r="B2" s="2">
        <v>2</v>
      </c>
      <c t="s" r="C2" s="2">
        <v>24</v>
      </c>
      <c t="s" r="D2" s="2">
        <v>2</v>
      </c>
      <c t="s" r="E2" s="2">
        <v>24</v>
      </c>
    </row>
    <row r="3" spans="1:5">
      <c t="s" r="A3" s="3">
        <v>182</v>
      </c>
    </row>
    <row r="4" spans="1:5">
      <c t="s" r="A4" s="4">
        <v>31</v>
      </c>
      <c t="n" r="B4" s="7">
        <v>58</v>
      </c>
      <c t="n" r="C4" s="7">
        <v>-49</v>
      </c>
      <c t="n" r="D4" s="7">
        <v>143</v>
      </c>
      <c t="n" r="E4" s="7">
        <v>4</v>
      </c>
    </row>
    <row r="5" spans="1:5">
      <c t="s" r="A5" s="4">
        <v>372</v>
      </c>
    </row>
    <row r="6" spans="1:5">
      <c t="s" r="A6" s="3">
        <v>182</v>
      </c>
    </row>
    <row r="7" spans="1:5">
      <c t="s" r="A7" s="4">
        <v>373</v>
      </c>
      <c t="n" r="B7" s="6">
        <v>101</v>
      </c>
      <c t="n" r="C7" s="6">
        <v>54</v>
      </c>
      <c t="n" r="D7" s="6">
        <v>178</v>
      </c>
      <c t="n" r="E7" s="6">
        <v>135</v>
      </c>
    </row>
    <row r="8" spans="1:5">
      <c t="s" r="A8" s="4">
        <v>374</v>
      </c>
    </row>
    <row r="9" spans="1:5">
      <c t="s" r="A9" s="3">
        <v>182</v>
      </c>
    </row>
    <row r="10" spans="1:5">
      <c t="s" r="A10" s="4">
        <v>373</v>
      </c>
      <c t="n" r="B10" s="6">
        <v>-14</v>
      </c>
      <c t="n" r="C10" s="6">
        <v>28</v>
      </c>
      <c t="n" r="D10" s="6">
        <v>-35</v>
      </c>
      <c t="n" r="E10" s="6">
        <v>11</v>
      </c>
    </row>
    <row r="11" spans="1:5">
      <c t="s" r="A11" s="4">
        <v>375</v>
      </c>
    </row>
    <row r="12" spans="1:5">
      <c t="s" r="A12" s="3">
        <v>182</v>
      </c>
    </row>
    <row r="13" spans="1:5">
      <c t="s" r="A13" s="4">
        <v>373</v>
      </c>
      <c t="n" r="B13" s="6">
        <v>-1</v>
      </c>
      <c t="n" r="C13" s="6">
        <v>-1</v>
      </c>
      <c t="n" r="D13" s="6">
        <v>-1</v>
      </c>
      <c t="n" r="E13" s="6">
        <v>-1</v>
      </c>
    </row>
    <row r="14" spans="1:5">
      <c t="s" r="A14" s="4">
        <v>376</v>
      </c>
    </row>
    <row r="15" spans="1:5">
      <c t="s" r="A15" s="3">
        <v>182</v>
      </c>
    </row>
    <row r="16" spans="1:5">
      <c t="s" r="A16" s="4">
        <v>31</v>
      </c>
      <c t="n" r="B16" s="7">
        <v>58</v>
      </c>
      <c t="n" r="C16" s="7">
        <v>-49</v>
      </c>
      <c t="n" r="D16" s="7">
        <v>143</v>
      </c>
      <c t="n" r="E16" s="7">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377</v>
      </c>
      <c t="s" r="B1" s="2">
        <v>1</v>
      </c>
    </row>
    <row r="2" spans="1:3">
      <c t="s" r="B2" s="2">
        <v>2</v>
      </c>
      <c t="s" r="C2" s="2">
        <v>66</v>
      </c>
    </row>
    <row r="3" spans="1:3">
      <c t="s" r="A3" s="3">
        <v>186</v>
      </c>
    </row>
    <row r="4" spans="1:3">
      <c t="s" r="A4" s="4">
        <v>182</v>
      </c>
      <c t="n" r="B4" s="7">
        <v>49</v>
      </c>
      <c t="n" r="C4" s="7">
        <v>26</v>
      </c>
    </row>
    <row r="5" spans="1:3">
      <c t="s" r="A5" s="4">
        <v>378</v>
      </c>
      <c t="n" r="B5" s="6">
        <v>42</v>
      </c>
      <c t="n" r="C5" s="6">
        <v>104</v>
      </c>
    </row>
    <row r="6" spans="1:3">
      <c t="s" r="A6" s="4">
        <v>379</v>
      </c>
      <c t="n" r="B6" s="6">
        <v>32</v>
      </c>
      <c t="n" r="C6" s="6">
        <v>32</v>
      </c>
    </row>
    <row r="7" spans="1:3">
      <c t="s" r="A7" s="4">
        <v>380</v>
      </c>
      <c t="n" r="B7" s="6">
        <v>23</v>
      </c>
      <c t="n" r="C7" s="6">
        <v>24</v>
      </c>
    </row>
    <row r="8" spans="1:3">
      <c t="s" r="A8" s="4">
        <v>381</v>
      </c>
      <c t="n" r="B8" s="6">
        <v>15</v>
      </c>
      <c t="n" r="C8" s="6">
        <v>21</v>
      </c>
    </row>
    <row r="9" spans="1:3">
      <c t="s" r="A9" s="4">
        <v>382</v>
      </c>
      <c t="n" r="B9" s="6">
        <v>0</v>
      </c>
      <c t="n" r="C9" s="6">
        <v>23</v>
      </c>
    </row>
    <row r="10" spans="1:3">
      <c t="s" r="A10" s="4">
        <v>383</v>
      </c>
      <c t="n" r="B10" s="6">
        <v>21</v>
      </c>
      <c t="n" r="C10" s="6">
        <v>17</v>
      </c>
    </row>
    <row r="11" spans="1:3">
      <c t="s" r="A11" s="4">
        <v>114</v>
      </c>
      <c t="n" r="B11" s="7">
        <v>182</v>
      </c>
      <c t="n" r="C11" s="7">
        <v>247</v>
      </c>
    </row>
    <row r="12" spans="1:3">
      <c t="s" r="A12" s="4">
        <v>384</v>
      </c>
      <c t="s" r="B12" s="4">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86</v>
      </c>
      <c t="s" r="B1" s="2">
        <v>2</v>
      </c>
      <c t="s" r="C1" s="2">
        <v>66</v>
      </c>
    </row>
    <row r="2" spans="1:3">
      <c t="s" r="A2" s="3">
        <v>189</v>
      </c>
    </row>
    <row r="3" spans="1:3">
      <c t="s" r="A3" s="4">
        <v>387</v>
      </c>
      <c t="n" r="B3" s="7">
        <v>110</v>
      </c>
      <c t="n" r="C3" s="7">
        <v>105</v>
      </c>
    </row>
    <row r="4" spans="1:3">
      <c t="s" r="A4" s="4">
        <v>182</v>
      </c>
      <c t="n" r="B4" s="6">
        <v>13</v>
      </c>
      <c t="n" r="C4" s="6">
        <v>2</v>
      </c>
    </row>
    <row r="5" spans="1:3">
      <c t="s" r="A5" s="4">
        <v>388</v>
      </c>
      <c t="n" r="B5" s="6">
        <v>11</v>
      </c>
      <c t="n" r="C5" s="6">
        <v>11</v>
      </c>
    </row>
    <row r="6" spans="1:3">
      <c t="s" r="A6" s="4">
        <v>389</v>
      </c>
      <c t="n" r="B6" s="6">
        <v>9</v>
      </c>
      <c t="n" r="C6" s="6">
        <v>9</v>
      </c>
    </row>
    <row r="7" spans="1:3">
      <c t="s" r="A7" s="4">
        <v>383</v>
      </c>
      <c t="n" r="B7" s="6">
        <v>8</v>
      </c>
      <c t="n" r="C7" s="6">
        <v>10</v>
      </c>
    </row>
    <row r="8" spans="1:3">
      <c t="s" r="A8" s="4">
        <v>114</v>
      </c>
      <c t="n" r="B8" s="7">
        <v>151</v>
      </c>
      <c t="n" r="C8" s="7">
        <v>1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90</v>
      </c>
      <c t="s" r="B1" s="2">
        <v>2</v>
      </c>
      <c t="s" r="C1" s="2">
        <v>66</v>
      </c>
    </row>
    <row r="2" spans="1:3">
      <c t="s" r="A2" s="3">
        <v>191</v>
      </c>
    </row>
    <row r="3" spans="1:3">
      <c t="s" r="A3" s="4">
        <v>391</v>
      </c>
      <c t="n" r="B3" s="7">
        <v>1471</v>
      </c>
      <c t="n" r="C3" s="7">
        <v>1348</v>
      </c>
    </row>
    <row r="4" spans="1:3">
      <c t="s" r="A4" s="4">
        <v>392</v>
      </c>
    </row>
    <row r="5" spans="1:3">
      <c t="s" r="A5" s="3">
        <v>191</v>
      </c>
    </row>
    <row r="6" spans="1:3">
      <c t="s" r="A6" s="4">
        <v>391</v>
      </c>
      <c t="n" r="B6" s="7">
        <v>764</v>
      </c>
      <c t="n" r="C6" s="6">
        <v>632</v>
      </c>
    </row>
    <row r="7" spans="1:3">
      <c t="s" r="A7" s="4">
        <v>393</v>
      </c>
      <c t="s" r="B7" s="4">
        <v>394</v>
      </c>
    </row>
    <row r="8" spans="1:3">
      <c t="s" r="A8" s="4">
        <v>395</v>
      </c>
      <c t="n" r="B8" s="7">
        <v>486</v>
      </c>
    </row>
    <row r="9" spans="1:3">
      <c t="s" r="A9" s="4">
        <v>396</v>
      </c>
    </row>
    <row r="10" spans="1:3">
      <c t="s" r="A10" s="3">
        <v>191</v>
      </c>
    </row>
    <row r="11" spans="1:3">
      <c t="s" r="A11" s="4">
        <v>391</v>
      </c>
      <c t="n" r="B11" s="7">
        <v>3</v>
      </c>
      <c t="n" r="C11" s="6">
        <v>0</v>
      </c>
    </row>
    <row r="12" spans="1:3">
      <c t="s" r="A12" s="4">
        <v>393</v>
      </c>
      <c t="s" r="B12" s="4">
        <v>397</v>
      </c>
    </row>
    <row r="13" spans="1:3">
      <c t="s" r="A13" s="4">
        <v>395</v>
      </c>
      <c t="n" r="B13" s="7">
        <v>2797</v>
      </c>
    </row>
    <row r="14" spans="1:3">
      <c t="s" r="A14" s="4">
        <v>398</v>
      </c>
    </row>
    <row r="15" spans="1:3">
      <c t="s" r="A15" s="3">
        <v>191</v>
      </c>
    </row>
    <row r="16" spans="1:3">
      <c t="s" r="A16" s="4">
        <v>391</v>
      </c>
      <c t="n" r="B16" s="7">
        <v>98</v>
      </c>
      <c t="n" r="C16" s="6">
        <v>111</v>
      </c>
    </row>
    <row r="17" spans="1:3">
      <c t="s" r="A17" s="4">
        <v>393</v>
      </c>
      <c t="s" r="B17" s="4">
        <v>399</v>
      </c>
    </row>
    <row r="18" spans="1:3">
      <c t="s" r="A18" s="4">
        <v>395</v>
      </c>
      <c t="n" r="B18" s="7">
        <v>57</v>
      </c>
    </row>
    <row r="19" spans="1:3">
      <c t="s" r="A19" s="4">
        <v>400</v>
      </c>
    </row>
    <row r="20" spans="1:3">
      <c t="s" r="A20" s="3">
        <v>191</v>
      </c>
    </row>
    <row r="21" spans="1:3">
      <c t="s" r="A21" s="4">
        <v>391</v>
      </c>
      <c t="n" r="B21" s="7">
        <v>272</v>
      </c>
      <c t="n" r="C21" s="6">
        <v>271</v>
      </c>
    </row>
    <row r="22" spans="1:3">
      <c t="s" r="A22" s="4">
        <v>401</v>
      </c>
      <c t="s" r="B22" s="4">
        <v>402</v>
      </c>
    </row>
    <row r="23" spans="1:3">
      <c t="s" r="A23" s="4">
        <v>403</v>
      </c>
    </row>
    <row r="24" spans="1:3">
      <c t="s" r="A24" s="3">
        <v>191</v>
      </c>
    </row>
    <row r="25" spans="1:3">
      <c t="s" r="A25" s="4">
        <v>391</v>
      </c>
      <c t="n" r="B25" s="7">
        <v>334</v>
      </c>
      <c t="n" r="C25" s="6">
        <v>334</v>
      </c>
    </row>
    <row r="26" spans="1:3">
      <c t="s" r="A26" s="4">
        <v>401</v>
      </c>
      <c t="s" r="B26" s="4">
        <v>404</v>
      </c>
    </row>
    <row r="27" spans="1:3">
      <c t="s" r="A27" s="4">
        <v>405</v>
      </c>
    </row>
    <row r="28" spans="1:3">
      <c t="s" r="A28" s="3">
        <v>191</v>
      </c>
    </row>
    <row r="29" spans="1:3">
      <c t="s" r="A29" s="4">
        <v>391</v>
      </c>
      <c t="n" r="B29" s="7">
        <v>606</v>
      </c>
      <c t="n" r="C29" s="7">
        <v>6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06</v>
      </c>
      <c t="s" r="B1" s="2">
        <v>2</v>
      </c>
      <c t="s" r="C1" s="2">
        <v>66</v>
      </c>
    </row>
    <row r="2" spans="1:3">
      <c t="s" r="A2" s="3">
        <v>191</v>
      </c>
    </row>
    <row r="3" spans="1:3">
      <c t="s" r="A3" s="4">
        <v>69</v>
      </c>
      <c t="n" r="B3" s="7">
        <v>54</v>
      </c>
      <c t="n" r="C3" s="7">
        <v>47</v>
      </c>
    </row>
    <row r="4" spans="1:3">
      <c t="s" r="A4" s="4">
        <v>341</v>
      </c>
      <c t="n" r="B4" s="6">
        <v>657</v>
      </c>
      <c t="n" r="C4" s="6">
        <v>691</v>
      </c>
    </row>
    <row r="5" spans="1:3">
      <c t="s" r="A5" s="4">
        <v>407</v>
      </c>
      <c t="n" r="B5" s="6">
        <v>922</v>
      </c>
      <c t="n" r="C5" s="7">
        <v>743</v>
      </c>
    </row>
    <row r="6" spans="1:3">
      <c t="s" r="A6" s="4">
        <v>408</v>
      </c>
    </row>
    <row r="7" spans="1:3">
      <c t="s" r="A7" s="3">
        <v>191</v>
      </c>
    </row>
    <row r="8" spans="1:3">
      <c t="s" r="A8" s="4">
        <v>69</v>
      </c>
      <c t="n" r="B8" s="6">
        <v>7</v>
      </c>
    </row>
    <row r="9" spans="1:3">
      <c t="s" r="A9" s="4">
        <v>341</v>
      </c>
      <c t="n" r="B9" s="6">
        <v>0</v>
      </c>
    </row>
    <row r="10" spans="1:3">
      <c t="s" r="A10" s="4">
        <v>407</v>
      </c>
      <c t="n" r="B10" s="6">
        <v>795</v>
      </c>
    </row>
    <row r="11" spans="1:3">
      <c t="s" r="A11" s="4">
        <v>114</v>
      </c>
      <c t="n" r="B11" s="6">
        <v>802</v>
      </c>
    </row>
    <row r="12" spans="1:3">
      <c t="s" r="A12" s="4">
        <v>409</v>
      </c>
    </row>
    <row r="13" spans="1:3">
      <c t="s" r="A13" s="3">
        <v>191</v>
      </c>
    </row>
    <row r="14" spans="1:3">
      <c t="s" r="A14" s="4">
        <v>69</v>
      </c>
      <c t="n" r="B14" s="6">
        <v>14</v>
      </c>
    </row>
    <row r="15" spans="1:3">
      <c t="s" r="A15" s="4">
        <v>341</v>
      </c>
      <c t="n" r="B15" s="6">
        <v>152</v>
      </c>
    </row>
    <row r="16" spans="1:3">
      <c t="s" r="A16" s="4">
        <v>407</v>
      </c>
      <c t="n" r="B16" s="6">
        <v>0</v>
      </c>
    </row>
    <row r="17" spans="1:3">
      <c t="s" r="A17" s="4">
        <v>114</v>
      </c>
      <c t="n" r="B17" s="7">
        <v>1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8"/>
    <col customWidth="1" max="2" min="2" width="21"/>
  </cols>
  <sheetData>
    <row r="1" spans="1:2">
      <c t="s" r="A1" s="1">
        <v>410</v>
      </c>
      <c t="s" r="B1" s="2">
        <v>140</v>
      </c>
    </row>
    <row r="2" spans="1:2">
      <c t="s" r="A2" s="3">
        <v>411</v>
      </c>
    </row>
    <row r="3" spans="1:2">
      <c t="s" r="A3" s="4">
        <v>412</v>
      </c>
      <c t="n" r="B3" s="7">
        <v>865</v>
      </c>
    </row>
    <row r="4" spans="1:2">
      <c t="s" r="A4" s="4">
        <v>413</v>
      </c>
      <c t="n" r="B4" s="6">
        <v>0</v>
      </c>
    </row>
    <row r="5" spans="1:2">
      <c t="s" r="A5" s="4">
        <v>414</v>
      </c>
      <c t="n" r="B5" s="6">
        <v>0</v>
      </c>
    </row>
    <row r="6" spans="1:2">
      <c t="s" r="A6" s="4">
        <v>415</v>
      </c>
      <c t="n" r="B6" s="6">
        <v>275</v>
      </c>
    </row>
    <row r="7" spans="1:2">
      <c t="s" r="A7" s="4">
        <v>416</v>
      </c>
      <c t="n" r="B7" s="6">
        <v>0</v>
      </c>
    </row>
    <row r="8" spans="1:2">
      <c t="s" r="A8" s="4">
        <v>417</v>
      </c>
      <c t="n" r="B8" s="6">
        <v>340</v>
      </c>
    </row>
    <row r="9" spans="1:2">
      <c t="s" r="A9" s="4">
        <v>114</v>
      </c>
      <c t="n" r="B9" s="6">
        <v>1480</v>
      </c>
    </row>
    <row r="10" spans="1:2">
      <c t="s" r="A10" s="4">
        <v>418</v>
      </c>
    </row>
    <row r="11" spans="1:2">
      <c t="s" r="A11" s="3">
        <v>411</v>
      </c>
    </row>
    <row r="12" spans="1:2">
      <c t="s" r="A12" s="4">
        <v>412</v>
      </c>
      <c t="n" r="B12" s="6">
        <v>767</v>
      </c>
    </row>
    <row r="13" spans="1:2">
      <c t="s" r="A13" s="4">
        <v>413</v>
      </c>
      <c t="n" r="B13" s="6">
        <v>0</v>
      </c>
    </row>
    <row r="14" spans="1:2">
      <c t="s" r="A14" s="4">
        <v>414</v>
      </c>
      <c t="n" r="B14" s="6">
        <v>0</v>
      </c>
    </row>
    <row r="15" spans="1:2">
      <c t="s" r="A15" s="4">
        <v>415</v>
      </c>
      <c t="n" r="B15" s="6">
        <v>0</v>
      </c>
    </row>
    <row r="16" spans="1:2">
      <c t="s" r="A16" s="4">
        <v>416</v>
      </c>
      <c t="n" r="B16" s="6">
        <v>0</v>
      </c>
    </row>
    <row r="17" spans="1:2">
      <c t="s" r="A17" s="4">
        <v>417</v>
      </c>
      <c t="n" r="B17" s="6">
        <v>0</v>
      </c>
    </row>
    <row r="18" spans="1:2">
      <c t="s" r="A18" s="4">
        <v>114</v>
      </c>
      <c t="n" r="B18" s="6">
        <v>767</v>
      </c>
    </row>
    <row r="19" spans="1:2">
      <c t="s" r="A19" s="4">
        <v>419</v>
      </c>
    </row>
    <row r="20" spans="1:2">
      <c t="s" r="A20" s="3">
        <v>411</v>
      </c>
    </row>
    <row r="21" spans="1:2">
      <c t="s" r="A21" s="4">
        <v>412</v>
      </c>
      <c t="n" r="B21" s="6">
        <v>98</v>
      </c>
    </row>
    <row r="22" spans="1:2">
      <c t="s" r="A22" s="4">
        <v>413</v>
      </c>
      <c t="n" r="B22" s="6">
        <v>0</v>
      </c>
    </row>
    <row r="23" spans="1:2">
      <c t="s" r="A23" s="4">
        <v>414</v>
      </c>
      <c t="n" r="B23" s="6">
        <v>0</v>
      </c>
    </row>
    <row r="24" spans="1:2">
      <c t="s" r="A24" s="4">
        <v>415</v>
      </c>
      <c t="n" r="B24" s="6">
        <v>0</v>
      </c>
    </row>
    <row r="25" spans="1:2">
      <c t="s" r="A25" s="4">
        <v>416</v>
      </c>
      <c t="n" r="B25" s="6">
        <v>0</v>
      </c>
    </row>
    <row r="26" spans="1:2">
      <c t="s" r="A26" s="4">
        <v>417</v>
      </c>
      <c t="n" r="B26" s="6">
        <v>0</v>
      </c>
    </row>
    <row r="27" spans="1:2">
      <c t="s" r="A27" s="4">
        <v>114</v>
      </c>
      <c t="n" r="B27" s="6">
        <v>98</v>
      </c>
    </row>
    <row r="28" spans="1:2">
      <c t="s" r="A28" s="4">
        <v>420</v>
      </c>
    </row>
    <row r="29" spans="1:2">
      <c t="s" r="A29" s="3">
        <v>411</v>
      </c>
    </row>
    <row r="30" spans="1:2">
      <c t="s" r="A30" s="4">
        <v>412</v>
      </c>
      <c t="n" r="B30" s="6">
        <v>0</v>
      </c>
    </row>
    <row r="31" spans="1:2">
      <c t="s" r="A31" s="4">
        <v>413</v>
      </c>
      <c t="n" r="B31" s="6">
        <v>0</v>
      </c>
    </row>
    <row r="32" spans="1:2">
      <c t="s" r="A32" s="4">
        <v>414</v>
      </c>
      <c t="n" r="B32" s="6">
        <v>0</v>
      </c>
    </row>
    <row r="33" spans="1:2">
      <c t="s" r="A33" s="4">
        <v>415</v>
      </c>
      <c t="n" r="B33" s="6">
        <v>275</v>
      </c>
    </row>
    <row r="34" spans="1:2">
      <c t="s" r="A34" s="4">
        <v>416</v>
      </c>
      <c t="n" r="B34" s="6">
        <v>0</v>
      </c>
    </row>
    <row r="35" spans="1:2">
      <c t="s" r="A35" s="4">
        <v>417</v>
      </c>
      <c t="n" r="B35" s="6">
        <v>340</v>
      </c>
    </row>
    <row r="36" spans="1:2">
      <c t="s" r="A36" s="4">
        <v>114</v>
      </c>
      <c t="n" r="B36" s="7">
        <v>6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421</v>
      </c>
      <c t="s" r="B1" s="2">
        <v>422</v>
      </c>
      <c t="s" r="C1" s="2">
        <v>423</v>
      </c>
      <c t="s" r="D1" s="2">
        <v>140</v>
      </c>
      <c t="s" r="E1" s="2">
        <v>424</v>
      </c>
      <c t="s" r="F1" s="2">
        <v>425</v>
      </c>
      <c t="s" r="G1" s="2">
        <v>426</v>
      </c>
      <c t="s" r="H1" s="2">
        <v>427</v>
      </c>
    </row>
    <row r="2" spans="1:8">
      <c t="s" r="A2" s="4">
        <v>418</v>
      </c>
    </row>
    <row r="3" spans="1:8">
      <c t="s" r="A3" s="3">
        <v>191</v>
      </c>
    </row>
    <row r="4" spans="1:8">
      <c t="s" r="A4" s="4">
        <v>428</v>
      </c>
      <c t="n" r="D4" s="7">
        <v>150000000</v>
      </c>
    </row>
    <row r="5" spans="1:8">
      <c t="s" r="A5" s="4">
        <v>429</v>
      </c>
      <c t="n" r="D5" s="7">
        <v>750000000</v>
      </c>
      <c t="n" r="G5" s="7">
        <v>1000000000</v>
      </c>
    </row>
    <row r="6" spans="1:8">
      <c t="s" r="A6" s="4">
        <v>430</v>
      </c>
      <c t="n" r="D6" s="9">
        <v>1.25</v>
      </c>
    </row>
    <row r="7" spans="1:8">
      <c t="s" r="A7" s="4">
        <v>431</v>
      </c>
    </row>
    <row r="8" spans="1:8">
      <c t="s" r="A8" s="3">
        <v>191</v>
      </c>
    </row>
    <row r="9" spans="1:8">
      <c t="s" r="A9" s="4">
        <v>432</v>
      </c>
      <c t="n" r="C9" s="7">
        <v>3000000000</v>
      </c>
    </row>
    <row r="10" spans="1:8">
      <c t="s" r="A10" s="4">
        <v>433</v>
      </c>
    </row>
    <row r="11" spans="1:8">
      <c t="s" r="A11" s="3">
        <v>191</v>
      </c>
    </row>
    <row r="12" spans="1:8">
      <c t="s" r="A12" s="4">
        <v>432</v>
      </c>
      <c t="n" r="H12" s="7">
        <v>100000000</v>
      </c>
    </row>
    <row r="13" spans="1:8">
      <c t="s" r="A13" s="4">
        <v>434</v>
      </c>
    </row>
    <row r="14" spans="1:8">
      <c t="s" r="A14" s="3">
        <v>191</v>
      </c>
    </row>
    <row r="15" spans="1:8">
      <c t="s" r="A15" s="4">
        <v>432</v>
      </c>
      <c t="n" r="E15" s="7">
        <v>450000000</v>
      </c>
    </row>
    <row r="16" spans="1:8">
      <c t="s" r="A16" s="4">
        <v>435</v>
      </c>
    </row>
    <row r="17" spans="1:8">
      <c t="s" r="A17" s="3">
        <v>191</v>
      </c>
    </row>
    <row r="18" spans="1:8">
      <c t="s" r="A18" s="4">
        <v>432</v>
      </c>
      <c t="n" r="C18" s="6">
        <v>300000000</v>
      </c>
    </row>
    <row r="19" spans="1:8">
      <c t="s" r="A19" s="4">
        <v>436</v>
      </c>
      <c t="n" r="C19" s="7">
        <v>-200000000</v>
      </c>
    </row>
    <row r="20" spans="1:8">
      <c t="s" r="A20" s="4">
        <v>437</v>
      </c>
    </row>
    <row r="21" spans="1:8">
      <c t="s" r="A21" s="3">
        <v>191</v>
      </c>
    </row>
    <row r="22" spans="1:8">
      <c t="s" r="A22" s="4">
        <v>432</v>
      </c>
      <c t="n" r="F22" s="7">
        <v>250000000</v>
      </c>
    </row>
    <row r="23" spans="1:8">
      <c t="s" r="A23" s="4">
        <v>438</v>
      </c>
    </row>
    <row r="24" spans="1:8">
      <c t="s" r="A24" s="3">
        <v>191</v>
      </c>
    </row>
    <row r="25" spans="1:8">
      <c t="s" r="A25" s="4">
        <v>432</v>
      </c>
      <c t="n" r="H25" s="7">
        <v>100000000</v>
      </c>
    </row>
    <row r="26" spans="1:8">
      <c t="s" r="A26" s="4">
        <v>439</v>
      </c>
    </row>
    <row r="27" spans="1:8">
      <c t="s" r="A27" s="3">
        <v>191</v>
      </c>
    </row>
    <row r="28" spans="1:8">
      <c t="s" r="A28" s="4">
        <v>432</v>
      </c>
      <c t="n" r="F28" s="7">
        <v>325000000</v>
      </c>
    </row>
    <row r="29" spans="1:8">
      <c t="s" r="A29" s="4">
        <v>440</v>
      </c>
    </row>
    <row r="30" spans="1:8">
      <c t="s" r="A30" s="3">
        <v>191</v>
      </c>
    </row>
    <row r="31" spans="1:8">
      <c t="s" r="A31" s="4">
        <v>441</v>
      </c>
      <c t="n" r="B31" s="7">
        <v>155000000</v>
      </c>
    </row>
    <row r="32" spans="1:8">
      <c t="s" r="A32" s="4">
        <v>442</v>
      </c>
      <c t="s" r="B32" s="4">
        <v>4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444</v>
      </c>
      <c t="s" r="B1" s="2">
        <v>23</v>
      </c>
      <c t="s" r="D1" s="2">
        <v>1</v>
      </c>
    </row>
    <row r="2" spans="1:5">
      <c t="s" r="B2" s="2">
        <v>2</v>
      </c>
      <c t="s" r="C2" s="2">
        <v>24</v>
      </c>
      <c t="s" r="D2" s="2">
        <v>2</v>
      </c>
      <c t="s" r="E2" s="2">
        <v>24</v>
      </c>
    </row>
    <row r="3" spans="1:5">
      <c t="s" r="A3" s="3">
        <v>195</v>
      </c>
    </row>
    <row r="4" spans="1:5">
      <c t="s" r="A4" s="4">
        <v>445</v>
      </c>
      <c t="s" r="B4" s="4">
        <v>446</v>
      </c>
      <c t="s" r="C4" s="4">
        <v>447</v>
      </c>
      <c t="s" r="D4" s="4">
        <v>448</v>
      </c>
      <c t="s" r="E4" s="4">
        <v>449</v>
      </c>
    </row>
    <row r="5" spans="1:5">
      <c t="s" r="A5" s="4">
        <v>450</v>
      </c>
      <c t="s" r="B5" s="4">
        <v>451</v>
      </c>
      <c t="s" r="C5" s="4">
        <v>451</v>
      </c>
      <c t="s" r="D5" s="4">
        <v>451</v>
      </c>
      <c t="s" r="E5" s="4">
        <v>4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1"/>
    <col customWidth="1" max="2" min="2" width="25"/>
    <col customWidth="1" max="3" min="3" width="25"/>
  </cols>
  <sheetData>
    <row r="1" spans="1:3">
      <c t="s" r="A1" s="1">
        <v>452</v>
      </c>
      <c t="s" r="B1" s="2">
        <v>1</v>
      </c>
    </row>
    <row r="2" spans="1:3">
      <c t="s" r="B2" s="2">
        <v>453</v>
      </c>
      <c t="s" r="C2" s="2">
        <v>454</v>
      </c>
    </row>
    <row r="3" spans="1:3">
      <c t="s" r="A3" s="3">
        <v>197</v>
      </c>
    </row>
    <row r="4" spans="1:3">
      <c t="s" r="A4" s="4">
        <v>455</v>
      </c>
      <c t="s" r="B4" s="4">
        <v>456</v>
      </c>
    </row>
    <row r="5" spans="1:3">
      <c t="s" r="A5" s="3">
        <v>457</v>
      </c>
    </row>
    <row r="6" spans="1:3">
      <c t="s" r="A6" s="4">
        <v>458</v>
      </c>
      <c t="n" r="B6" s="7">
        <v>231741</v>
      </c>
      <c t="n" r="C6" s="7">
        <v>226259</v>
      </c>
    </row>
    <row r="7" spans="1:3">
      <c t="s" r="A7" s="4">
        <v>459</v>
      </c>
      <c t="s" r="B7" s="4">
        <v>460</v>
      </c>
      <c t="s" r="C7" s="4">
        <v>460</v>
      </c>
    </row>
    <row r="8" spans="1:3">
      <c t="s" r="A8" s="3">
        <v>461</v>
      </c>
    </row>
    <row r="9" spans="1:3">
      <c t="s" r="A9" s="4">
        <v>462</v>
      </c>
      <c t="s" r="B9" s="4">
        <v>463</v>
      </c>
      <c t="s" r="C9" s="4">
        <v>464</v>
      </c>
    </row>
    <row r="10" spans="1:3">
      <c t="s" r="A10" s="4">
        <v>465</v>
      </c>
      <c t="s" r="B10" s="4">
        <v>466</v>
      </c>
      <c t="s" r="C10" s="4">
        <v>467</v>
      </c>
    </row>
    <row r="11" spans="1:3">
      <c t="s" r="A11" s="3">
        <v>468</v>
      </c>
    </row>
    <row r="12" spans="1:3">
      <c t="s" r="A12" s="4">
        <v>462</v>
      </c>
      <c t="s" r="B12" s="4">
        <v>469</v>
      </c>
      <c t="s" r="C12" s="4">
        <v>470</v>
      </c>
    </row>
    <row r="13" spans="1:3">
      <c t="s" r="A13" s="4">
        <v>465</v>
      </c>
      <c t="s" r="B13" s="4">
        <v>471</v>
      </c>
      <c t="s" r="C13" s="4">
        <v>472</v>
      </c>
    </row>
    <row r="14" spans="1:3">
      <c t="s" r="A14" s="4">
        <v>473</v>
      </c>
      <c t="n" r="B14" s="6">
        <v>14178</v>
      </c>
      <c t="n" r="C14" s="6">
        <v>15487</v>
      </c>
    </row>
    <row r="15" spans="1:3">
      <c t="s" r="A15" s="4">
        <v>474</v>
      </c>
      <c t="n" r="B15" s="7">
        <v>2800</v>
      </c>
      <c t="n" r="C15" s="7">
        <v>3000</v>
      </c>
    </row>
    <row r="16" spans="1:3">
      <c t="s" r="A16" s="4">
        <v>456</v>
      </c>
    </row>
    <row r="17" spans="1:3">
      <c t="s" r="A17" s="3">
        <v>461</v>
      </c>
    </row>
    <row r="18" spans="1:3">
      <c t="s" r="A18" s="4">
        <v>462</v>
      </c>
      <c t="s" r="B18" s="4">
        <v>394</v>
      </c>
      <c t="s" r="C18" s="4">
        <v>475</v>
      </c>
    </row>
    <row r="19" spans="1:3">
      <c t="s" r="A19" s="4">
        <v>465</v>
      </c>
      <c t="s" r="B19" s="4">
        <v>476</v>
      </c>
      <c t="s" r="C19" s="4">
        <v>477</v>
      </c>
    </row>
    <row r="20" spans="1:3">
      <c t="s" r="A20" s="4">
        <v>478</v>
      </c>
    </row>
    <row r="21" spans="1:3">
      <c t="s" r="A21" s="3">
        <v>461</v>
      </c>
    </row>
    <row r="22" spans="1:3">
      <c t="s" r="A22" s="4">
        <v>462</v>
      </c>
      <c t="s" r="B22" s="4">
        <v>479</v>
      </c>
      <c t="s" r="C22" s="4">
        <v>480</v>
      </c>
    </row>
    <row r="23" spans="1:3">
      <c t="s" r="A23" s="4">
        <v>465</v>
      </c>
      <c t="s" r="B23" s="4">
        <v>481</v>
      </c>
      <c t="s" r="C23" s="4">
        <v>482</v>
      </c>
    </row>
    <row r="24" spans="1:3">
      <c t="s" r="A24" s="4">
        <v>483</v>
      </c>
    </row>
    <row r="25" spans="1:3">
      <c t="s" r="A25" s="3">
        <v>461</v>
      </c>
    </row>
    <row r="26" spans="1:3">
      <c t="s" r="A26" s="4">
        <v>462</v>
      </c>
      <c t="s" r="B26" s="4">
        <v>484</v>
      </c>
      <c t="s" r="C26" s="4">
        <v>485</v>
      </c>
    </row>
    <row r="27" spans="1:3">
      <c t="s" r="A27" s="4">
        <v>465</v>
      </c>
      <c t="s" r="B27" s="4">
        <v>486</v>
      </c>
      <c t="s" r="C27" s="4">
        <v>487</v>
      </c>
    </row>
    <row r="28" spans="1:3">
      <c t="s" r="A28" s="4">
        <v>488</v>
      </c>
    </row>
    <row r="29" spans="1:3">
      <c t="s" r="A29" s="3">
        <v>457</v>
      </c>
    </row>
    <row r="30" spans="1:3">
      <c t="s" r="A30" s="4">
        <v>458</v>
      </c>
      <c t="n" r="B30" s="7">
        <v>204208</v>
      </c>
      <c t="n" r="C30" s="7">
        <v>197971</v>
      </c>
    </row>
    <row r="31" spans="1:3">
      <c t="s" r="A31" s="4">
        <v>489</v>
      </c>
    </row>
    <row r="32" spans="1:3">
      <c t="s" r="A32" s="3">
        <v>457</v>
      </c>
    </row>
    <row r="33" spans="1:3">
      <c t="s" r="A33" s="4">
        <v>458</v>
      </c>
      <c t="n" r="B33" s="6">
        <v>23521</v>
      </c>
      <c t="n" r="C33" s="6">
        <v>24087</v>
      </c>
    </row>
    <row r="34" spans="1:3">
      <c t="s" r="A34" s="4">
        <v>490</v>
      </c>
    </row>
    <row r="35" spans="1:3">
      <c t="s" r="A35" s="3">
        <v>457</v>
      </c>
    </row>
    <row r="36" spans="1:3">
      <c t="s" r="A36" s="4">
        <v>458</v>
      </c>
      <c t="n" r="B36" s="6">
        <v>4012</v>
      </c>
      <c t="n" r="C36" s="6">
        <v>4201</v>
      </c>
    </row>
    <row r="37" spans="1:3">
      <c t="s" r="A37" s="4">
        <v>491</v>
      </c>
    </row>
    <row r="38" spans="1:3">
      <c t="s" r="A38" s="3">
        <v>457</v>
      </c>
    </row>
    <row r="39" spans="1:3">
      <c t="s" r="A39" s="4">
        <v>458</v>
      </c>
      <c t="n" r="B39" s="6">
        <v>93674</v>
      </c>
      <c t="n" r="C39" s="6">
        <v>99869</v>
      </c>
    </row>
    <row r="40" spans="1:3">
      <c t="s" r="A40" s="4">
        <v>492</v>
      </c>
    </row>
    <row r="41" spans="1:3">
      <c t="s" r="A41" s="3">
        <v>457</v>
      </c>
    </row>
    <row r="42" spans="1:3">
      <c t="s" r="A42" s="4">
        <v>458</v>
      </c>
      <c t="n" r="B42" s="7">
        <v>138067</v>
      </c>
      <c t="n" r="C42" s="7">
        <v>126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t="s" r="A1" s="1">
        <v>102</v>
      </c>
      <c t="s" r="B1" s="2">
        <v>23</v>
      </c>
      <c t="s" r="D1" s="2">
        <v>1</v>
      </c>
    </row>
    <row r="2" spans="1:6">
      <c t="s" r="B2" s="2">
        <v>2</v>
      </c>
      <c t="s" r="C2" s="2">
        <v>24</v>
      </c>
      <c t="s" r="D2" s="2">
        <v>2</v>
      </c>
      <c t="s" r="E2" s="2">
        <v>24</v>
      </c>
      <c t="s" r="F2" s="2">
        <v>66</v>
      </c>
    </row>
    <row r="3" spans="1:6">
      <c t="s" r="A3" s="3">
        <v>88</v>
      </c>
    </row>
    <row r="4" spans="1:6">
      <c t="s" r="A4" s="4">
        <v>103</v>
      </c>
      <c t="n" r="B4" s="8">
        <v>0.01</v>
      </c>
      <c t="n" r="D4" s="8">
        <v>0.01</v>
      </c>
      <c t="n" r="F4" s="8">
        <v>0.01</v>
      </c>
    </row>
    <row r="5" spans="1:6">
      <c t="s" r="A5" s="4">
        <v>104</v>
      </c>
      <c t="n" r="B5" s="6">
        <v>1090000</v>
      </c>
      <c t="n" r="D5" s="6">
        <v>1090000</v>
      </c>
      <c t="n" r="F5" s="6">
        <v>1090000</v>
      </c>
    </row>
    <row r="6" spans="1:6">
      <c t="s" r="A6" s="4">
        <v>105</v>
      </c>
      <c t="n" r="B6" s="6">
        <v>0</v>
      </c>
      <c t="n" r="D6" s="6">
        <v>0</v>
      </c>
      <c t="n" r="F6" s="6">
        <v>0</v>
      </c>
    </row>
    <row r="7" spans="1:6">
      <c t="s" r="A7" s="4">
        <v>106</v>
      </c>
      <c t="n" r="B7" s="6">
        <v>0</v>
      </c>
      <c t="n" r="D7" s="6">
        <v>0</v>
      </c>
      <c t="n" r="F7" s="6">
        <v>0</v>
      </c>
    </row>
    <row r="8" spans="1:6">
      <c t="s" r="A8" s="4">
        <v>107</v>
      </c>
      <c t="n" r="B8" s="8">
        <v>0.01</v>
      </c>
      <c t="n" r="D8" s="8">
        <v>0.01</v>
      </c>
      <c t="n" r="F8" s="8">
        <v>0.01</v>
      </c>
    </row>
    <row r="9" spans="1:6">
      <c t="s" r="A9" s="4">
        <v>108</v>
      </c>
      <c t="n" r="B9" s="6">
        <v>273910000</v>
      </c>
      <c t="n" r="D9" s="6">
        <v>273910000</v>
      </c>
      <c t="n" r="F9" s="6">
        <v>273910000</v>
      </c>
    </row>
    <row r="10" spans="1:6">
      <c t="s" r="A10" s="4">
        <v>109</v>
      </c>
      <c t="n" r="B10" s="6">
        <v>53527838</v>
      </c>
      <c t="n" r="D10" s="6">
        <v>53527838</v>
      </c>
      <c t="n" r="F10" s="6">
        <v>55007983</v>
      </c>
    </row>
    <row r="11" spans="1:6">
      <c t="s" r="A11" s="4">
        <v>110</v>
      </c>
      <c t="n" r="B11" s="6">
        <v>53527838</v>
      </c>
      <c t="n" r="D11" s="6">
        <v>53527838</v>
      </c>
      <c t="n" r="F11" s="6">
        <v>55007983</v>
      </c>
    </row>
    <row r="12" spans="1:6">
      <c t="s" r="A12" s="4">
        <v>111</v>
      </c>
      <c t="n" r="B12" s="7">
        <v>6000000</v>
      </c>
      <c t="n" r="D12" s="7">
        <v>6000000</v>
      </c>
      <c t="n" r="F12" s="7">
        <v>6000000</v>
      </c>
    </row>
    <row r="13" spans="1:6">
      <c t="s" r="A13" s="4">
        <v>112</v>
      </c>
      <c t="n" r="B13" s="7">
        <v>0</v>
      </c>
      <c t="n" r="C13" s="7">
        <v>0</v>
      </c>
      <c t="n" r="D13" s="7">
        <v>0</v>
      </c>
      <c t="n" r="E13"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93</v>
      </c>
      <c t="s" r="B1" s="2">
        <v>1</v>
      </c>
    </row>
    <row r="2" spans="1:4">
      <c t="s" r="B2" s="2">
        <v>2</v>
      </c>
      <c t="s" r="C2" s="2">
        <v>24</v>
      </c>
      <c t="s" r="D2" s="2">
        <v>66</v>
      </c>
    </row>
    <row r="3" spans="1:4">
      <c t="s" r="A3" s="3">
        <v>494</v>
      </c>
    </row>
    <row r="4" spans="1:4">
      <c t="s" r="A4" s="4">
        <v>495</v>
      </c>
      <c t="n" r="B4" s="7">
        <v>150</v>
      </c>
    </row>
    <row r="5" spans="1:4">
      <c t="s" r="A5" s="3">
        <v>496</v>
      </c>
    </row>
    <row r="6" spans="1:4">
      <c t="s" r="A6" s="4">
        <v>314</v>
      </c>
      <c t="n" r="B6" s="6">
        <v>89</v>
      </c>
      <c t="n" r="C6" s="7">
        <v>93</v>
      </c>
    </row>
    <row r="7" spans="1:4">
      <c t="s" r="A7" s="4">
        <v>497</v>
      </c>
      <c t="n" r="B7" s="6">
        <v>-12</v>
      </c>
      <c t="n" r="C7" s="6">
        <v>-13</v>
      </c>
    </row>
    <row r="8" spans="1:4">
      <c t="s" r="A8" s="3">
        <v>498</v>
      </c>
    </row>
    <row r="9" spans="1:4">
      <c t="s" r="A9" s="4">
        <v>499</v>
      </c>
      <c t="n" r="B9" s="6">
        <v>3</v>
      </c>
      <c t="n" r="C9" s="6">
        <v>6</v>
      </c>
    </row>
    <row r="10" spans="1:4">
      <c t="s" r="A10" s="4">
        <v>500</v>
      </c>
      <c t="n" r="B10" s="6">
        <v>4</v>
      </c>
      <c t="n" r="C10" s="6">
        <v>6</v>
      </c>
    </row>
    <row r="11" spans="1:4">
      <c t="s" r="A11" s="4">
        <v>315</v>
      </c>
      <c t="n" r="B11" s="6">
        <v>84</v>
      </c>
      <c t="n" r="C11" s="7">
        <v>92</v>
      </c>
    </row>
    <row r="12" spans="1:4">
      <c t="s" r="A12" s="4">
        <v>83</v>
      </c>
      <c t="n" r="B12" s="6">
        <v>62</v>
      </c>
      <c t="n" r="D12" s="7">
        <v>62</v>
      </c>
    </row>
    <row r="13" spans="1:4">
      <c t="s" r="A13" s="4">
        <v>501</v>
      </c>
      <c t="n" r="B13" s="7">
        <v>171</v>
      </c>
    </row>
    <row r="14" spans="1:4">
      <c t="s" r="A14" s="4">
        <v>502</v>
      </c>
      <c t="s" r="B14" s="4">
        <v>503</v>
      </c>
    </row>
    <row r="15" spans="1:4">
      <c t="s" r="A15" s="4">
        <v>504</v>
      </c>
    </row>
    <row r="16" spans="1:4">
      <c t="s" r="A16" s="3">
        <v>494</v>
      </c>
    </row>
    <row r="17" spans="1:4">
      <c t="s" r="A17" s="4">
        <v>495</v>
      </c>
      <c t="n" r="B17" s="7">
        <v>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05</v>
      </c>
      <c t="s" r="B1" s="2">
        <v>2</v>
      </c>
      <c t="s" r="C1" s="2">
        <v>66</v>
      </c>
    </row>
    <row r="2" spans="1:3">
      <c t="s" r="A2" s="3">
        <v>197</v>
      </c>
    </row>
    <row r="3" spans="1:3">
      <c t="s" r="A3" s="4">
        <v>506</v>
      </c>
      <c t="n" r="B3" s="7">
        <v>32</v>
      </c>
      <c t="n" r="C3" s="7">
        <v>34</v>
      </c>
    </row>
    <row r="4" spans="1:3">
      <c t="s" r="A4" s="4">
        <v>507</v>
      </c>
      <c t="n" r="B4" s="6">
        <v>-9</v>
      </c>
      <c t="n" r="C4" s="6">
        <v>-10</v>
      </c>
    </row>
    <row r="5" spans="1:3">
      <c t="s" r="A5" s="4">
        <v>380</v>
      </c>
      <c t="n" r="B5" s="6">
        <v>23</v>
      </c>
      <c t="n" r="C5" s="6">
        <v>24</v>
      </c>
    </row>
    <row r="6" spans="1:3">
      <c t="s" r="A6" s="4">
        <v>508</v>
      </c>
      <c t="n" r="B6" s="6">
        <v>28</v>
      </c>
      <c t="n" r="C6" s="6">
        <v>38</v>
      </c>
    </row>
    <row r="7" spans="1:3">
      <c t="s" r="A7" s="4">
        <v>509</v>
      </c>
      <c t="n" r="B7" s="6">
        <v>-13</v>
      </c>
      <c t="n" r="C7" s="6">
        <v>-17</v>
      </c>
    </row>
    <row r="8" spans="1:3">
      <c t="s" r="A8" s="4">
        <v>381</v>
      </c>
      <c t="n" r="B8" s="7">
        <v>15</v>
      </c>
      <c t="n" r="C8" s="7">
        <v>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10</v>
      </c>
      <c t="s" r="B1" s="2">
        <v>24</v>
      </c>
      <c t="s" r="C1" s="2">
        <v>2</v>
      </c>
      <c t="s" r="D1" s="2">
        <v>66</v>
      </c>
      <c t="s" r="E1" s="2">
        <v>511</v>
      </c>
    </row>
    <row r="2" spans="1:5">
      <c t="s" r="A2" s="3">
        <v>512</v>
      </c>
    </row>
    <row r="3" spans="1:5">
      <c t="s" r="A3" s="4">
        <v>513</v>
      </c>
      <c t="n" r="C3" s="7">
        <v>110</v>
      </c>
      <c t="n" r="D3" s="7">
        <v>105</v>
      </c>
    </row>
    <row r="4" spans="1:5">
      <c t="s" r="A4" s="4">
        <v>495</v>
      </c>
      <c t="n" r="C4" s="7">
        <v>150</v>
      </c>
    </row>
    <row r="5" spans="1:5">
      <c t="s" r="A5" s="4">
        <v>514</v>
      </c>
    </row>
    <row r="6" spans="1:5">
      <c t="s" r="A6" s="3">
        <v>512</v>
      </c>
    </row>
    <row r="7" spans="1:5">
      <c t="s" r="A7" s="4">
        <v>515</v>
      </c>
      <c t="n" r="E7" s="10">
        <v>6.4</v>
      </c>
    </row>
    <row r="8" spans="1:5">
      <c t="s" r="A8" s="4">
        <v>516</v>
      </c>
      <c t="n" r="B8" s="7">
        <v>1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517</v>
      </c>
      <c t="s" r="B1" s="2">
        <v>2</v>
      </c>
      <c t="s" r="C1" s="2">
        <v>66</v>
      </c>
      <c t="s" r="D1" s="2">
        <v>24</v>
      </c>
      <c t="s" r="E1" s="2">
        <v>518</v>
      </c>
    </row>
    <row r="2" spans="1:5">
      <c t="s" r="A2" s="3">
        <v>202</v>
      </c>
    </row>
    <row r="3" spans="1:5">
      <c t="s" r="A3" s="4">
        <v>73</v>
      </c>
      <c t="n" r="B3" s="7">
        <v>679</v>
      </c>
      <c t="n" r="C3" s="7">
        <v>880</v>
      </c>
      <c t="n" r="D3" s="7">
        <v>1020</v>
      </c>
      <c t="n" r="E3" s="7">
        <v>1005</v>
      </c>
    </row>
    <row r="4" spans="1:5">
      <c t="s" r="A4" s="4">
        <v>519</v>
      </c>
      <c t="n" r="B4" s="6">
        <v>49</v>
      </c>
      <c t="n" r="C4" s="6">
        <v>26</v>
      </c>
    </row>
    <row r="5" spans="1:5">
      <c t="s" r="A5" s="4">
        <v>520</v>
      </c>
      <c t="n" r="B5" s="6">
        <v>13</v>
      </c>
      <c t="n" r="C5" s="6">
        <v>2</v>
      </c>
    </row>
    <row r="6" spans="1:5">
      <c t="s" r="A6" s="4">
        <v>521</v>
      </c>
    </row>
    <row r="7" spans="1:5">
      <c t="s" r="A7" s="3">
        <v>202</v>
      </c>
    </row>
    <row r="8" spans="1:5">
      <c t="s" r="A8" s="4">
        <v>522</v>
      </c>
      <c t="n" r="B8" s="6">
        <v>0</v>
      </c>
      <c t="n" r="C8" s="6">
        <v>0</v>
      </c>
    </row>
    <row r="9" spans="1:5">
      <c t="s" r="A9" s="4">
        <v>523</v>
      </c>
    </row>
    <row r="10" spans="1:5">
      <c t="s" r="A10" s="3">
        <v>202</v>
      </c>
    </row>
    <row r="11" spans="1:5">
      <c t="s" r="A11" s="4">
        <v>522</v>
      </c>
      <c t="n" r="B11" s="6">
        <v>-5</v>
      </c>
      <c t="n" r="C11" s="6">
        <v>-2</v>
      </c>
    </row>
    <row r="12" spans="1:5">
      <c t="s" r="A12" s="4">
        <v>524</v>
      </c>
      <c t="n" r="B12" s="6">
        <v>-13</v>
      </c>
      <c t="n" r="C12" s="6">
        <v>0</v>
      </c>
    </row>
    <row r="13" spans="1:5">
      <c t="s" r="A13" s="4">
        <v>525</v>
      </c>
    </row>
    <row r="14" spans="1:5">
      <c t="s" r="A14" s="3">
        <v>202</v>
      </c>
    </row>
    <row r="15" spans="1:5">
      <c t="s" r="A15" s="4">
        <v>522</v>
      </c>
      <c t="n" r="B15" s="6">
        <v>-105</v>
      </c>
      <c t="n" r="C15" s="6">
        <v>-23</v>
      </c>
    </row>
    <row r="16" spans="1:5">
      <c t="s" r="A16" s="4">
        <v>524</v>
      </c>
      <c t="n" r="B16" s="6">
        <v>8</v>
      </c>
    </row>
    <row r="17" spans="1:5">
      <c t="s" r="A17" s="4">
        <v>526</v>
      </c>
    </row>
    <row r="18" spans="1:5">
      <c t="s" r="A18" s="3">
        <v>202</v>
      </c>
    </row>
    <row r="19" spans="1:5">
      <c t="s" r="A19" s="4">
        <v>70</v>
      </c>
      <c t="n" r="B19" s="6">
        <v>0</v>
      </c>
      <c t="n" r="C19" s="6">
        <v>0</v>
      </c>
    </row>
    <row r="20" spans="1:5">
      <c t="s" r="A20" s="4">
        <v>73</v>
      </c>
      <c t="n" r="B20" s="6">
        <v>0</v>
      </c>
      <c t="n" r="C20" s="6">
        <v>0</v>
      </c>
    </row>
    <row r="21" spans="1:5">
      <c t="s" r="A21" s="4">
        <v>527</v>
      </c>
    </row>
    <row r="22" spans="1:5">
      <c t="s" r="A22" s="3">
        <v>202</v>
      </c>
    </row>
    <row r="23" spans="1:5">
      <c t="s" r="A23" s="4">
        <v>528</v>
      </c>
      <c t="n" r="B23" s="6">
        <v>0</v>
      </c>
      <c t="n" r="C23" s="6">
        <v>0</v>
      </c>
    </row>
    <row r="24" spans="1:5">
      <c t="s" r="A24" s="4">
        <v>529</v>
      </c>
    </row>
    <row r="25" spans="1:5">
      <c t="s" r="A25" s="3">
        <v>202</v>
      </c>
    </row>
    <row r="26" spans="1:5">
      <c t="s" r="A26" s="4">
        <v>528</v>
      </c>
      <c t="n" r="B26" s="6">
        <v>0</v>
      </c>
      <c t="n" r="C26" s="6">
        <v>0</v>
      </c>
    </row>
    <row r="27" spans="1:5">
      <c t="s" r="A27" s="4">
        <v>530</v>
      </c>
      <c t="n" r="B27" s="6">
        <v>0</v>
      </c>
      <c t="n" r="C27" s="6">
        <v>0</v>
      </c>
    </row>
    <row r="28" spans="1:5">
      <c t="s" r="A28" s="4">
        <v>531</v>
      </c>
    </row>
    <row r="29" spans="1:5">
      <c t="s" r="A29" s="3">
        <v>202</v>
      </c>
    </row>
    <row r="30" spans="1:5">
      <c t="s" r="A30" s="4">
        <v>528</v>
      </c>
      <c t="n" r="B30" s="6">
        <v>0</v>
      </c>
      <c t="n" r="C30" s="6">
        <v>0</v>
      </c>
    </row>
    <row r="31" spans="1:5">
      <c t="s" r="A31" s="4">
        <v>530</v>
      </c>
      <c t="n" r="B31" s="6">
        <v>0</v>
      </c>
    </row>
    <row r="32" spans="1:5">
      <c t="s" r="A32" s="4">
        <v>532</v>
      </c>
    </row>
    <row r="33" spans="1:5">
      <c t="s" r="A33" s="3">
        <v>202</v>
      </c>
    </row>
    <row r="34" spans="1:5">
      <c t="s" r="A34" s="4">
        <v>70</v>
      </c>
      <c t="n" r="B34" s="6">
        <v>880</v>
      </c>
      <c t="n" r="C34" s="6">
        <v>704</v>
      </c>
    </row>
    <row r="35" spans="1:5">
      <c t="s" r="A35" s="4">
        <v>73</v>
      </c>
      <c t="n" r="B35" s="6">
        <v>0</v>
      </c>
      <c t="n" r="C35" s="6">
        <v>0</v>
      </c>
    </row>
    <row r="36" spans="1:5">
      <c t="s" r="A36" s="4">
        <v>533</v>
      </c>
    </row>
    <row r="37" spans="1:5">
      <c t="s" r="A37" s="3">
        <v>202</v>
      </c>
    </row>
    <row r="38" spans="1:5">
      <c t="s" r="A38" s="4">
        <v>528</v>
      </c>
      <c t="n" r="B38" s="6">
        <v>0</v>
      </c>
      <c t="n" r="C38" s="6">
        <v>0</v>
      </c>
    </row>
    <row r="39" spans="1:5">
      <c t="s" r="A39" s="4">
        <v>534</v>
      </c>
    </row>
    <row r="40" spans="1:5">
      <c t="s" r="A40" s="3">
        <v>202</v>
      </c>
    </row>
    <row r="41" spans="1:5">
      <c t="s" r="A41" s="4">
        <v>528</v>
      </c>
      <c t="n" r="B41" s="6">
        <v>8</v>
      </c>
      <c t="n" r="C41" s="6">
        <v>3</v>
      </c>
    </row>
    <row r="42" spans="1:5">
      <c t="s" r="A42" s="4">
        <v>530</v>
      </c>
      <c t="n" r="B42" s="6">
        <v>18</v>
      </c>
      <c t="n" r="C42" s="6">
        <v>2</v>
      </c>
    </row>
    <row r="43" spans="1:5">
      <c t="s" r="A43" s="4">
        <v>535</v>
      </c>
    </row>
    <row r="44" spans="1:5">
      <c t="s" r="A44" s="3">
        <v>202</v>
      </c>
    </row>
    <row r="45" spans="1:5">
      <c t="s" r="A45" s="4">
        <v>528</v>
      </c>
      <c t="n" r="B45" s="6">
        <v>112</v>
      </c>
      <c t="n" r="C45" s="6">
        <v>27</v>
      </c>
    </row>
    <row r="46" spans="1:5">
      <c t="s" r="A46" s="4">
        <v>530</v>
      </c>
      <c t="n" r="B46" s="6">
        <v>0</v>
      </c>
    </row>
    <row r="47" spans="1:5">
      <c t="s" r="A47" s="4">
        <v>536</v>
      </c>
    </row>
    <row r="48" spans="1:5">
      <c t="s" r="A48" s="3">
        <v>202</v>
      </c>
    </row>
    <row r="49" spans="1:5">
      <c t="s" r="A49" s="4">
        <v>70</v>
      </c>
      <c t="n" r="B49" s="6">
        <v>42</v>
      </c>
      <c t="n" r="C49" s="6">
        <v>39</v>
      </c>
    </row>
    <row r="50" spans="1:5">
      <c t="s" r="A50" s="4">
        <v>73</v>
      </c>
      <c t="n" r="B50" s="6">
        <v>679</v>
      </c>
      <c t="n" r="C50" s="6">
        <v>880</v>
      </c>
    </row>
    <row r="51" spans="1:5">
      <c t="s" r="A51" s="4">
        <v>537</v>
      </c>
    </row>
    <row r="52" spans="1:5">
      <c t="s" r="A52" s="3">
        <v>202</v>
      </c>
    </row>
    <row r="53" spans="1:5">
      <c t="s" r="A53" s="4">
        <v>528</v>
      </c>
      <c t="n" r="B53" s="6">
        <v>39</v>
      </c>
      <c t="n" r="C53" s="6">
        <v>21</v>
      </c>
    </row>
    <row r="54" spans="1:5">
      <c t="s" r="A54" s="4">
        <v>538</v>
      </c>
    </row>
    <row r="55" spans="1:5">
      <c t="s" r="A55" s="3">
        <v>202</v>
      </c>
    </row>
    <row r="56" spans="1:5">
      <c t="s" r="A56" s="4">
        <v>528</v>
      </c>
      <c t="n" r="B56" s="6">
        <v>0</v>
      </c>
      <c t="n" r="C56" s="6">
        <v>0</v>
      </c>
    </row>
    <row r="57" spans="1:5">
      <c t="s" r="A57" s="4">
        <v>530</v>
      </c>
      <c t="n" r="B57" s="6">
        <v>0</v>
      </c>
      <c t="n" r="C57" s="6">
        <v>0</v>
      </c>
    </row>
    <row r="58" spans="1:5">
      <c t="s" r="A58" s="4">
        <v>539</v>
      </c>
    </row>
    <row r="59" spans="1:5">
      <c t="s" r="A59" s="3">
        <v>202</v>
      </c>
    </row>
    <row r="60" spans="1:5">
      <c t="s" r="A60" s="4">
        <v>528</v>
      </c>
      <c t="n" r="B60" s="6">
        <v>0</v>
      </c>
      <c t="n" r="C60" s="6">
        <v>0</v>
      </c>
    </row>
    <row r="61" spans="1:5">
      <c t="s" r="A61" s="4">
        <v>530</v>
      </c>
      <c t="n" r="B61" s="6">
        <v>0</v>
      </c>
    </row>
    <row r="62" spans="1:5">
      <c t="s" r="A62" s="4">
        <v>540</v>
      </c>
    </row>
    <row r="63" spans="1:5">
      <c t="s" r="A63" s="3">
        <v>202</v>
      </c>
    </row>
    <row r="64" spans="1:5">
      <c t="s" r="A64" s="4">
        <v>70</v>
      </c>
      <c t="n" r="B64" s="6">
        <v>922</v>
      </c>
      <c t="n" r="C64" s="6">
        <v>743</v>
      </c>
    </row>
    <row r="65" spans="1:5">
      <c t="s" r="A65" s="4">
        <v>73</v>
      </c>
      <c t="n" r="B65" s="6">
        <v>679</v>
      </c>
      <c t="n" r="C65" s="6">
        <v>880</v>
      </c>
    </row>
    <row r="66" spans="1:5">
      <c t="s" r="A66" s="4">
        <v>541</v>
      </c>
    </row>
    <row r="67" spans="1:5">
      <c t="s" r="A67" s="3">
        <v>202</v>
      </c>
    </row>
    <row r="68" spans="1:5">
      <c t="s" r="A68" s="4">
        <v>519</v>
      </c>
      <c t="n" r="B68" s="6">
        <v>39</v>
      </c>
      <c t="n" r="C68" s="6">
        <v>21</v>
      </c>
    </row>
    <row r="69" spans="1:5">
      <c t="s" r="A69" s="4">
        <v>542</v>
      </c>
    </row>
    <row r="70" spans="1:5">
      <c t="s" r="A70" s="3">
        <v>202</v>
      </c>
    </row>
    <row r="71" spans="1:5">
      <c t="s" r="A71" s="4">
        <v>519</v>
      </c>
      <c t="n" r="B71" s="6">
        <v>3</v>
      </c>
      <c t="n" r="C71" s="6">
        <v>1</v>
      </c>
    </row>
    <row r="72" spans="1:5">
      <c t="s" r="A72" s="4">
        <v>520</v>
      </c>
      <c t="n" r="B72" s="6">
        <v>5</v>
      </c>
      <c t="n" r="C72" s="6">
        <v>2</v>
      </c>
    </row>
    <row r="73" spans="1:5">
      <c t="s" r="A73" s="4">
        <v>543</v>
      </c>
    </row>
    <row r="74" spans="1:5">
      <c t="s" r="A74" s="3">
        <v>202</v>
      </c>
    </row>
    <row r="75" spans="1:5">
      <c t="s" r="A75" s="4">
        <v>519</v>
      </c>
      <c t="n" r="B75" s="6">
        <v>7</v>
      </c>
      <c t="n" r="C75" s="7">
        <v>4</v>
      </c>
    </row>
    <row r="76" spans="1:5">
      <c t="s" r="A76" s="4">
        <v>520</v>
      </c>
      <c t="n" r="B76" s="7">
        <v>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4</v>
      </c>
      <c t="s" r="B1" s="2">
        <v>2</v>
      </c>
      <c t="s" r="C1" s="2">
        <v>66</v>
      </c>
    </row>
    <row r="2" spans="1:3">
      <c t="s" r="A2" s="3">
        <v>545</v>
      </c>
    </row>
    <row r="3" spans="1:3">
      <c t="s" r="A3" s="4">
        <v>546</v>
      </c>
      <c t="n" r="B3" s="7">
        <v>922</v>
      </c>
      <c t="n" r="C3" s="7">
        <v>743</v>
      </c>
    </row>
    <row r="4" spans="1:3">
      <c t="s" r="A4" s="4">
        <v>70</v>
      </c>
    </row>
    <row r="5" spans="1:3">
      <c t="s" r="A5" s="3">
        <v>545</v>
      </c>
    </row>
    <row r="6" spans="1:3">
      <c t="s" r="A6" s="4">
        <v>546</v>
      </c>
      <c t="n" r="B6" s="6">
        <v>922</v>
      </c>
      <c t="n" r="C6" s="6">
        <v>743</v>
      </c>
    </row>
    <row r="7" spans="1:3">
      <c t="s" r="A7" s="4">
        <v>547</v>
      </c>
      <c t="n" r="B7" s="6">
        <v>8</v>
      </c>
      <c t="n" r="C7" s="6">
        <v>9</v>
      </c>
    </row>
    <row r="8" spans="1:3">
      <c t="s" r="A8" s="4">
        <v>548</v>
      </c>
      <c t="n" r="B8" s="6">
        <v>909</v>
      </c>
      <c t="n" r="C8" s="6">
        <v>738</v>
      </c>
    </row>
    <row r="9" spans="1:3">
      <c t="s" r="A9" s="4">
        <v>549</v>
      </c>
      <c t="n" r="B9" s="6">
        <v>11</v>
      </c>
      <c t="n" r="C9" s="6">
        <v>11</v>
      </c>
    </row>
    <row r="10" spans="1:3">
      <c t="s" r="A10" s="4">
        <v>550</v>
      </c>
      <c t="n" r="B10" s="6">
        <v>13</v>
      </c>
      <c t="n" r="C10" s="6">
        <v>5</v>
      </c>
    </row>
    <row r="11" spans="1:3">
      <c t="s" r="A11" s="4">
        <v>551</v>
      </c>
      <c t="n" r="B11" s="7">
        <v>-3</v>
      </c>
      <c t="n" r="C11" s="7">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52</v>
      </c>
      <c t="s" r="B1" s="2">
        <v>2</v>
      </c>
      <c t="s" r="C1" s="2">
        <v>66</v>
      </c>
    </row>
    <row r="2" spans="1:3">
      <c t="s" r="A2" s="3">
        <v>553</v>
      </c>
    </row>
    <row r="3" spans="1:3">
      <c t="s" r="A3" s="4">
        <v>70</v>
      </c>
      <c t="n" r="B3" s="7">
        <v>922</v>
      </c>
      <c t="n" r="C3" s="7">
        <v>743</v>
      </c>
    </row>
    <row r="4" spans="1:3">
      <c t="s" r="A4" s="4">
        <v>554</v>
      </c>
    </row>
    <row r="5" spans="1:3">
      <c t="s" r="A5" s="3">
        <v>553</v>
      </c>
    </row>
    <row r="6" spans="1:3">
      <c t="s" r="A6" s="4">
        <v>70</v>
      </c>
      <c t="n" r="B6" s="6">
        <v>879</v>
      </c>
      <c t="n" r="C6" s="6">
        <v>704</v>
      </c>
    </row>
    <row r="7" spans="1:3">
      <c t="s" r="A7" s="4">
        <v>555</v>
      </c>
    </row>
    <row r="8" spans="1:3">
      <c t="s" r="A8" s="3">
        <v>553</v>
      </c>
    </row>
    <row r="9" spans="1:3">
      <c t="s" r="A9" s="4">
        <v>70</v>
      </c>
      <c t="n" r="B9" s="6">
        <v>720</v>
      </c>
      <c t="n" r="C9" s="6">
        <v>616</v>
      </c>
    </row>
    <row r="10" spans="1:3">
      <c t="s" r="A10" s="4">
        <v>556</v>
      </c>
    </row>
    <row r="11" spans="1:3">
      <c t="s" r="A11" s="3">
        <v>553</v>
      </c>
    </row>
    <row r="12" spans="1:3">
      <c t="s" r="A12" s="4">
        <v>70</v>
      </c>
      <c t="n" r="B12" s="6">
        <v>159</v>
      </c>
      <c t="n" r="C12" s="6">
        <v>88</v>
      </c>
    </row>
    <row r="13" spans="1:3">
      <c t="s" r="A13" s="4">
        <v>557</v>
      </c>
    </row>
    <row r="14" spans="1:3">
      <c t="s" r="A14" s="3">
        <v>553</v>
      </c>
    </row>
    <row r="15" spans="1:3">
      <c t="s" r="A15" s="4">
        <v>70</v>
      </c>
      <c t="n" r="B15" s="6">
        <v>4</v>
      </c>
      <c t="n" r="C15" s="6">
        <v>4</v>
      </c>
    </row>
    <row r="16" spans="1:3">
      <c t="s" r="A16" s="4">
        <v>558</v>
      </c>
    </row>
    <row r="17" spans="1:3">
      <c t="s" r="A17" s="3">
        <v>553</v>
      </c>
    </row>
    <row r="18" spans="1:3">
      <c t="s" r="A18" s="4">
        <v>70</v>
      </c>
      <c t="n" r="B18" s="6">
        <v>38</v>
      </c>
      <c t="n" r="C18" s="6">
        <v>35</v>
      </c>
    </row>
    <row r="19" spans="1:3">
      <c t="s" r="A19" s="4">
        <v>383</v>
      </c>
    </row>
    <row r="20" spans="1:3">
      <c t="s" r="A20" s="3">
        <v>553</v>
      </c>
    </row>
    <row r="21" spans="1:3">
      <c t="s" r="A21" s="4">
        <v>70</v>
      </c>
      <c t="n" r="B21" s="7">
        <v>1</v>
      </c>
      <c t="n" r="C21"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t="s" r="A1" s="1">
        <v>559</v>
      </c>
      <c t="s" r="B1" s="2">
        <v>1</v>
      </c>
      <c t="s" r="C1" s="2">
        <v>326</v>
      </c>
    </row>
    <row r="2" spans="1:4">
      <c t="s" r="B2" s="2">
        <v>2</v>
      </c>
      <c t="s" r="C2" s="2">
        <v>66</v>
      </c>
      <c t="s" r="D2" s="2">
        <v>24</v>
      </c>
    </row>
    <row r="3" spans="1:4">
      <c t="s" r="A3" s="3">
        <v>560</v>
      </c>
    </row>
    <row r="4" spans="1:4">
      <c t="s" r="A4" s="4">
        <v>561</v>
      </c>
      <c t="s" r="B4" s="4">
        <v>562</v>
      </c>
      <c t="s" r="D4" s="4">
        <v>563</v>
      </c>
    </row>
    <row r="5" spans="1:4">
      <c t="s" r="A5" s="4">
        <v>564</v>
      </c>
      <c t="s" r="B5" s="4">
        <v>565</v>
      </c>
      <c t="s" r="C5" s="4">
        <v>566</v>
      </c>
    </row>
    <row r="6" spans="1:4">
      <c t="s" r="A6" s="4">
        <v>567</v>
      </c>
      <c t="s" r="B6" s="4">
        <v>568</v>
      </c>
      <c t="s" r="C6" s="4">
        <v>569</v>
      </c>
    </row>
    <row r="7" spans="1:4">
      <c t="s" r="A7" s="4">
        <v>570</v>
      </c>
      <c t="s" r="B7" s="4">
        <v>571</v>
      </c>
      <c t="s" r="C7" s="4">
        <v>571</v>
      </c>
    </row>
    <row r="8" spans="1:4">
      <c t="s" r="A8" s="4">
        <v>73</v>
      </c>
    </row>
    <row r="9" spans="1:4">
      <c t="s" r="A9" s="3">
        <v>572</v>
      </c>
    </row>
    <row r="10" spans="1:4">
      <c t="s" r="A10" s="4">
        <v>573</v>
      </c>
      <c t="s" r="B10" s="4">
        <v>574</v>
      </c>
      <c t="s" r="C10" s="4">
        <v>575</v>
      </c>
    </row>
    <row r="11" spans="1:4">
      <c t="s" r="A11" s="4">
        <v>576</v>
      </c>
      <c t="s" r="B11" s="4">
        <v>577</v>
      </c>
      <c t="s" r="C11" s="4">
        <v>578</v>
      </c>
    </row>
    <row r="12" spans="1:4">
      <c t="s" r="A12" s="4">
        <v>579</v>
      </c>
      <c t="s" r="B12" s="4">
        <v>580</v>
      </c>
      <c t="s" r="C12" s="4">
        <v>5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2</v>
      </c>
      <c t="s" r="B1" s="2">
        <v>2</v>
      </c>
      <c t="s" r="C1" s="2">
        <v>66</v>
      </c>
    </row>
    <row r="2" spans="1:3">
      <c t="s" r="A2" s="3">
        <v>583</v>
      </c>
    </row>
    <row r="3" spans="1:3">
      <c t="s" r="A3" s="4">
        <v>584</v>
      </c>
      <c t="s" r="B3" s="4">
        <v>585</v>
      </c>
      <c t="s" r="C3" s="4">
        <v>586</v>
      </c>
    </row>
    <row r="4" spans="1:3">
      <c t="s" r="A4" s="4">
        <v>73</v>
      </c>
    </row>
    <row r="5" spans="1:3">
      <c t="s" r="A5" s="3">
        <v>587</v>
      </c>
    </row>
    <row r="6" spans="1:3">
      <c t="s" r="A6" s="4">
        <v>588</v>
      </c>
      <c t="n" r="B6" s="7">
        <v>-34</v>
      </c>
    </row>
    <row r="7" spans="1:3">
      <c t="s" r="A7" s="4">
        <v>589</v>
      </c>
      <c t="n" r="B7" s="6">
        <v>-66</v>
      </c>
    </row>
    <row r="8" spans="1:3">
      <c t="s" r="A8" s="4">
        <v>590</v>
      </c>
      <c t="n" r="B8" s="6">
        <v>-28</v>
      </c>
    </row>
    <row r="9" spans="1:3">
      <c t="s" r="A9" s="4">
        <v>591</v>
      </c>
      <c t="n" r="B9" s="6">
        <v>-54</v>
      </c>
    </row>
    <row r="10" spans="1:3">
      <c t="s" r="A10" s="4">
        <v>592</v>
      </c>
      <c t="n" r="B10" s="6">
        <v>-18</v>
      </c>
    </row>
    <row r="11" spans="1:3">
      <c t="s" r="A11" s="4">
        <v>593</v>
      </c>
      <c t="n" r="B11" s="7">
        <v>-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594</v>
      </c>
      <c t="s" r="B1" s="2">
        <v>23</v>
      </c>
      <c t="s" r="D1" s="2">
        <v>1</v>
      </c>
    </row>
    <row r="2" spans="1:5">
      <c t="s" r="B2" s="2">
        <v>2</v>
      </c>
      <c t="s" r="C2" s="2">
        <v>24</v>
      </c>
      <c t="s" r="D2" s="2">
        <v>2</v>
      </c>
      <c t="s" r="E2" s="2">
        <v>24</v>
      </c>
    </row>
    <row r="3" spans="1:5">
      <c t="s" r="A3" s="4">
        <v>346</v>
      </c>
    </row>
    <row r="4" spans="1:5">
      <c t="s" r="A4" s="3">
        <v>595</v>
      </c>
    </row>
    <row r="5" spans="1:5">
      <c t="s" r="A5" s="4">
        <v>314</v>
      </c>
      <c t="n" r="B5" s="7">
        <v>28</v>
      </c>
      <c t="n" r="C5" s="7">
        <v>38</v>
      </c>
      <c t="n" r="D5" s="7">
        <v>21</v>
      </c>
      <c t="n" r="E5" s="7">
        <v>22</v>
      </c>
    </row>
    <row r="6" spans="1:5">
      <c t="s" r="A6" s="3">
        <v>596</v>
      </c>
    </row>
    <row r="7" spans="1:5">
      <c t="s" r="A7" s="4">
        <v>597</v>
      </c>
      <c t="n" r="B7" s="6">
        <v>0</v>
      </c>
      <c t="n" r="C7" s="6">
        <v>0</v>
      </c>
      <c t="n" r="D7" s="6">
        <v>0</v>
      </c>
      <c t="n" r="E7" s="6">
        <v>0</v>
      </c>
    </row>
    <row r="8" spans="1:5">
      <c t="s" r="A8" s="4">
        <v>598</v>
      </c>
      <c t="n" r="B8" s="6">
        <v>0</v>
      </c>
      <c t="n" r="C8" s="6">
        <v>0</v>
      </c>
      <c t="n" r="D8" s="6">
        <v>0</v>
      </c>
      <c t="n" r="E8" s="6">
        <v>0</v>
      </c>
    </row>
    <row r="9" spans="1:5">
      <c t="s" r="A9" s="4">
        <v>321</v>
      </c>
      <c t="n" r="B9" s="6">
        <v>0</v>
      </c>
      <c t="n" r="C9" s="6">
        <v>0</v>
      </c>
      <c t="n" r="D9" s="6">
        <v>0</v>
      </c>
      <c t="n" r="E9" s="6">
        <v>0</v>
      </c>
    </row>
    <row r="10" spans="1:5">
      <c t="s" r="A10" s="4">
        <v>599</v>
      </c>
      <c t="n" r="B10" s="6">
        <v>-90</v>
      </c>
      <c t="n" r="C10" s="6">
        <v>-70</v>
      </c>
      <c t="n" r="D10" s="6">
        <v>-160</v>
      </c>
      <c t="n" r="E10" s="6">
        <v>-135</v>
      </c>
    </row>
    <row r="11" spans="1:5">
      <c t="s" r="A11" s="4">
        <v>600</v>
      </c>
      <c t="n" r="B11" s="6">
        <v>-90</v>
      </c>
      <c t="n" r="C11" s="6">
        <v>-70</v>
      </c>
      <c t="n" r="D11" s="6">
        <v>-160</v>
      </c>
      <c t="n" r="E11" s="6">
        <v>-135</v>
      </c>
    </row>
    <row r="12" spans="1:5">
      <c t="s" r="A12" s="3">
        <v>601</v>
      </c>
    </row>
    <row r="13" spans="1:5">
      <c t="s" r="A13" s="4">
        <v>602</v>
      </c>
      <c t="n" r="B13" s="6">
        <v>101</v>
      </c>
      <c t="n" r="C13" s="6">
        <v>54</v>
      </c>
      <c t="n" r="D13" s="6">
        <v>178</v>
      </c>
      <c t="n" r="E13" s="6">
        <v>135</v>
      </c>
    </row>
    <row r="14" spans="1:5">
      <c t="s" r="A14" s="4">
        <v>603</v>
      </c>
      <c t="n" r="B14" s="6">
        <v>0</v>
      </c>
      <c t="n" r="C14" s="6">
        <v>0</v>
      </c>
      <c t="n" r="D14" s="6">
        <v>0</v>
      </c>
      <c t="n" r="E14" s="6">
        <v>0</v>
      </c>
    </row>
    <row r="15" spans="1:5">
      <c t="s" r="A15" s="4">
        <v>604</v>
      </c>
      <c t="n" r="B15" s="6">
        <v>0</v>
      </c>
      <c t="n" r="C15" s="6">
        <v>0</v>
      </c>
      <c t="n" r="D15" s="6">
        <v>0</v>
      </c>
      <c t="n" r="E15" s="6">
        <v>0</v>
      </c>
    </row>
    <row r="16" spans="1:5">
      <c t="s" r="A16" s="4">
        <v>315</v>
      </c>
      <c t="n" r="B16" s="6">
        <v>39</v>
      </c>
      <c t="n" r="C16" s="6">
        <v>22</v>
      </c>
      <c t="n" r="D16" s="6">
        <v>39</v>
      </c>
      <c t="n" r="E16" s="6">
        <v>22</v>
      </c>
    </row>
    <row r="17" spans="1:5">
      <c t="s" r="A17" s="4">
        <v>372</v>
      </c>
    </row>
    <row r="18" spans="1:5">
      <c t="s" r="A18" s="3">
        <v>601</v>
      </c>
    </row>
    <row r="19" spans="1:5">
      <c t="s" r="A19" s="4">
        <v>602</v>
      </c>
      <c t="n" r="B19" s="6">
        <v>101</v>
      </c>
      <c t="n" r="C19" s="6">
        <v>54</v>
      </c>
      <c t="n" r="D19" s="6">
        <v>178</v>
      </c>
      <c t="n" r="E19" s="6">
        <v>135</v>
      </c>
    </row>
    <row r="20" spans="1:5">
      <c t="s" r="A20" s="4">
        <v>605</v>
      </c>
    </row>
    <row r="21" spans="1:5">
      <c t="s" r="A21" s="3">
        <v>601</v>
      </c>
    </row>
    <row r="22" spans="1:5">
      <c t="s" r="A22" s="4">
        <v>602</v>
      </c>
      <c t="n" r="B22" s="6">
        <v>0</v>
      </c>
      <c t="n" r="C22" s="6">
        <v>0</v>
      </c>
      <c t="n" r="D22" s="6">
        <v>0</v>
      </c>
      <c t="n" r="E22" s="6">
        <v>0</v>
      </c>
    </row>
    <row r="23" spans="1:5">
      <c t="s" r="A23" s="4">
        <v>606</v>
      </c>
    </row>
    <row r="24" spans="1:5">
      <c t="s" r="A24" s="3">
        <v>601</v>
      </c>
    </row>
    <row r="25" spans="1:5">
      <c t="s" r="A25" s="4">
        <v>602</v>
      </c>
      <c t="n" r="B25" s="6">
        <v>0</v>
      </c>
      <c t="n" r="C25" s="6">
        <v>0</v>
      </c>
      <c t="n" r="D25" s="6">
        <v>0</v>
      </c>
      <c t="n" r="E25" s="6">
        <v>0</v>
      </c>
    </row>
    <row r="26" spans="1:5">
      <c t="s" r="A26" s="4">
        <v>70</v>
      </c>
    </row>
    <row r="27" spans="1:5">
      <c t="s" r="A27" s="3">
        <v>595</v>
      </c>
    </row>
    <row r="28" spans="1:5">
      <c t="s" r="A28" s="4">
        <v>314</v>
      </c>
      <c t="n" r="B28" s="6">
        <v>41</v>
      </c>
      <c t="n" r="C28" s="6">
        <v>41</v>
      </c>
      <c t="n" r="D28" s="6">
        <v>39</v>
      </c>
      <c t="n" r="E28" s="6">
        <v>42</v>
      </c>
    </row>
    <row r="29" spans="1:5">
      <c t="s" r="A29" s="3">
        <v>596</v>
      </c>
    </row>
    <row r="30" spans="1:5">
      <c t="s" r="A30" s="4">
        <v>597</v>
      </c>
      <c t="n" r="B30" s="6">
        <v>3</v>
      </c>
      <c t="n" r="C30" s="6">
        <v>10</v>
      </c>
      <c t="n" r="D30" s="6">
        <v>8</v>
      </c>
      <c t="n" r="E30" s="6">
        <v>17</v>
      </c>
    </row>
    <row r="31" spans="1:5">
      <c t="s" r="A31" s="4">
        <v>598</v>
      </c>
      <c t="n" r="B31" s="6">
        <v>2</v>
      </c>
      <c t="n" r="C31" s="6">
        <v>2</v>
      </c>
      <c t="n" r="D31" s="6">
        <v>3</v>
      </c>
      <c t="n" r="E31" s="6">
        <v>2</v>
      </c>
    </row>
    <row r="32" spans="1:5">
      <c t="s" r="A32" s="4">
        <v>321</v>
      </c>
      <c t="n" r="B32" s="6">
        <v>-6</v>
      </c>
      <c t="n" r="C32" s="6">
        <v>-4</v>
      </c>
      <c t="n" r="D32" s="6">
        <v>-14</v>
      </c>
      <c t="n" r="E32" s="6">
        <v>-8</v>
      </c>
    </row>
    <row r="33" spans="1:5">
      <c t="s" r="A33" s="4">
        <v>599</v>
      </c>
      <c t="n" r="B33" s="6">
        <v>-4</v>
      </c>
      <c t="n" r="C33" s="6">
        <v>-3</v>
      </c>
      <c t="n" r="D33" s="6">
        <v>-5</v>
      </c>
      <c t="n" r="E33" s="6">
        <v>-5</v>
      </c>
    </row>
    <row r="34" spans="1:5">
      <c t="s" r="A34" s="4">
        <v>600</v>
      </c>
      <c t="n" r="B34" s="6">
        <v>-5</v>
      </c>
      <c t="n" r="C34" s="6">
        <v>5</v>
      </c>
      <c t="n" r="D34" s="6">
        <v>-8</v>
      </c>
      <c t="n" r="E34" s="6">
        <v>6</v>
      </c>
    </row>
    <row r="35" spans="1:5">
      <c t="s" r="A35" s="3">
        <v>601</v>
      </c>
    </row>
    <row r="36" spans="1:5">
      <c t="s" r="A36" s="4">
        <v>602</v>
      </c>
      <c t="n" r="B36" s="6">
        <v>1</v>
      </c>
      <c t="n" r="C36" s="6">
        <v>2</v>
      </c>
      <c t="n" r="D36" s="6">
        <v>2</v>
      </c>
      <c t="n" r="E36" s="6">
        <v>4</v>
      </c>
    </row>
    <row r="37" spans="1:5">
      <c t="s" r="A37" s="4">
        <v>603</v>
      </c>
      <c t="n" r="B37" s="6">
        <v>9</v>
      </c>
      <c t="n" r="C37" s="6">
        <v>8</v>
      </c>
      <c t="n" r="D37" s="6">
        <v>20</v>
      </c>
      <c t="n" r="E37" s="6">
        <v>15</v>
      </c>
    </row>
    <row r="38" spans="1:5">
      <c t="s" r="A38" s="4">
        <v>604</v>
      </c>
      <c t="n" r="B38" s="6">
        <v>-4</v>
      </c>
      <c t="n" r="C38" s="6">
        <v>-8</v>
      </c>
      <c t="n" r="D38" s="6">
        <v>-11</v>
      </c>
      <c t="n" r="E38" s="6">
        <v>-19</v>
      </c>
    </row>
    <row r="39" spans="1:5">
      <c t="s" r="A39" s="4">
        <v>315</v>
      </c>
      <c t="n" r="B39" s="6">
        <v>42</v>
      </c>
      <c t="n" r="C39" s="6">
        <v>48</v>
      </c>
      <c t="n" r="D39" s="6">
        <v>42</v>
      </c>
      <c t="n" r="E39" s="6">
        <v>48</v>
      </c>
    </row>
    <row r="40" spans="1:5">
      <c t="s" r="A40" s="4">
        <v>607</v>
      </c>
    </row>
    <row r="41" spans="1:5">
      <c t="s" r="A41" s="3">
        <v>601</v>
      </c>
    </row>
    <row r="42" spans="1:5">
      <c t="s" r="A42" s="4">
        <v>602</v>
      </c>
      <c t="n" r="B42" s="6">
        <v>0</v>
      </c>
      <c t="n" r="C42" s="6">
        <v>0</v>
      </c>
      <c t="n" r="D42" s="6">
        <v>0</v>
      </c>
      <c t="n" r="E42" s="6">
        <v>1</v>
      </c>
    </row>
    <row r="43" spans="1:5">
      <c t="s" r="A43" s="4">
        <v>608</v>
      </c>
    </row>
    <row r="44" spans="1:5">
      <c t="s" r="A44" s="3">
        <v>601</v>
      </c>
    </row>
    <row r="45" spans="1:5">
      <c t="s" r="A45" s="4">
        <v>602</v>
      </c>
      <c t="n" r="B45" s="6">
        <v>0</v>
      </c>
      <c t="n" r="C45" s="6">
        <v>0</v>
      </c>
      <c t="n" r="D45" s="6">
        <v>0</v>
      </c>
      <c t="n" r="E45" s="6">
        <v>0</v>
      </c>
    </row>
    <row r="46" spans="1:5">
      <c t="s" r="A46" s="4">
        <v>609</v>
      </c>
    </row>
    <row r="47" spans="1:5">
      <c t="s" r="A47" s="3">
        <v>601</v>
      </c>
    </row>
    <row r="48" spans="1:5">
      <c t="s" r="A48" s="4">
        <v>602</v>
      </c>
      <c t="n" r="B48" s="6">
        <v>1</v>
      </c>
      <c t="n" r="C48" s="6">
        <v>2</v>
      </c>
      <c t="n" r="D48" s="6">
        <v>2</v>
      </c>
      <c t="n" r="E48" s="6">
        <v>3</v>
      </c>
    </row>
    <row r="49" spans="1:5">
      <c t="s" r="A49" s="4">
        <v>73</v>
      </c>
    </row>
    <row r="50" spans="1:5">
      <c t="s" r="A50" s="3">
        <v>595</v>
      </c>
    </row>
    <row r="51" spans="1:5">
      <c t="s" r="A51" s="4">
        <v>314</v>
      </c>
      <c t="n" r="B51" s="6">
        <v>770</v>
      </c>
      <c t="n" r="C51" s="6">
        <v>986</v>
      </c>
      <c t="n" r="D51" s="6">
        <v>880</v>
      </c>
      <c t="n" r="E51" s="6">
        <v>1005</v>
      </c>
    </row>
    <row r="52" spans="1:5">
      <c t="s" r="A52" s="3">
        <v>596</v>
      </c>
    </row>
    <row r="53" spans="1:5">
      <c t="s" r="A53" s="4">
        <v>597</v>
      </c>
      <c t="n" r="B53" s="6">
        <v>0</v>
      </c>
      <c t="n" r="C53" s="6">
        <v>0</v>
      </c>
      <c t="n" r="D53" s="6">
        <v>0</v>
      </c>
      <c t="n" r="E53" s="6">
        <v>0</v>
      </c>
    </row>
    <row r="54" spans="1:5">
      <c t="s" r="A54" s="4">
        <v>598</v>
      </c>
      <c t="n" r="B54" s="6">
        <v>17</v>
      </c>
      <c t="n" r="C54" s="6">
        <v>28</v>
      </c>
      <c t="n" r="D54" s="6">
        <v>30</v>
      </c>
      <c t="n" r="E54" s="6">
        <v>48</v>
      </c>
    </row>
    <row r="55" spans="1:5">
      <c t="s" r="A55" s="4">
        <v>321</v>
      </c>
      <c t="n" r="B55" s="6">
        <v>-3</v>
      </c>
      <c t="n" r="C55" s="6">
        <v>-12</v>
      </c>
      <c t="n" r="D55" s="6">
        <v>-5</v>
      </c>
      <c t="n" r="E55" s="6">
        <v>-25</v>
      </c>
    </row>
    <row r="56" spans="1:5">
      <c t="s" r="A56" s="4">
        <v>599</v>
      </c>
      <c t="n" r="B56" s="6">
        <v>0</v>
      </c>
      <c t="n" r="C56" s="6">
        <v>0</v>
      </c>
      <c t="n" r="D56" s="6">
        <v>0</v>
      </c>
      <c t="n" r="E56" s="6">
        <v>0</v>
      </c>
    </row>
    <row r="57" spans="1:5">
      <c t="s" r="A57" s="4">
        <v>600</v>
      </c>
      <c t="n" r="B57" s="6">
        <v>14</v>
      </c>
      <c t="n" r="C57" s="6">
        <v>16</v>
      </c>
      <c t="n" r="D57" s="6">
        <v>25</v>
      </c>
      <c t="n" r="E57" s="6">
        <v>23</v>
      </c>
    </row>
    <row r="58" spans="1:5">
      <c t="s" r="A58" s="3">
        <v>601</v>
      </c>
    </row>
    <row r="59" spans="1:5">
      <c t="s" r="A59" s="4">
        <v>602</v>
      </c>
      <c t="n" r="B59" s="6">
        <v>-105</v>
      </c>
      <c t="n" r="C59" s="6">
        <v>18</v>
      </c>
      <c t="n" r="D59" s="6">
        <v>-226</v>
      </c>
      <c t="n" r="E59" s="6">
        <v>-8</v>
      </c>
    </row>
    <row r="60" spans="1:5">
      <c t="s" r="A60" s="4">
        <v>603</v>
      </c>
      <c t="n" r="B60" s="6">
        <v>0</v>
      </c>
      <c t="n" r="C60" s="6">
        <v>0</v>
      </c>
      <c t="n" r="D60" s="6">
        <v>0</v>
      </c>
      <c t="n" r="E60" s="6">
        <v>0</v>
      </c>
    </row>
    <row r="61" spans="1:5">
      <c t="s" r="A61" s="4">
        <v>604</v>
      </c>
      <c t="n" r="B61" s="6">
        <v>0</v>
      </c>
      <c t="n" r="C61" s="6">
        <v>0</v>
      </c>
      <c t="n" r="D61" s="6">
        <v>0</v>
      </c>
      <c t="n" r="E61" s="6">
        <v>0</v>
      </c>
    </row>
    <row r="62" spans="1:5">
      <c t="s" r="A62" s="4">
        <v>315</v>
      </c>
      <c t="n" r="B62" s="6">
        <v>679</v>
      </c>
      <c t="n" r="C62" s="6">
        <v>1020</v>
      </c>
      <c t="n" r="D62" s="6">
        <v>679</v>
      </c>
      <c t="n" r="E62" s="6">
        <v>1020</v>
      </c>
    </row>
    <row r="63" spans="1:5">
      <c t="s" r="A63" s="4">
        <v>610</v>
      </c>
    </row>
    <row r="64" spans="1:5">
      <c t="s" r="A64" s="3">
        <v>601</v>
      </c>
    </row>
    <row r="65" spans="1:5">
      <c t="s" r="A65" s="4">
        <v>602</v>
      </c>
      <c t="n" r="B65" s="6">
        <v>0</v>
      </c>
      <c t="n" r="C65" s="6">
        <v>0</v>
      </c>
      <c t="n" r="D65" s="6">
        <v>0</v>
      </c>
      <c t="n" r="E65" s="6">
        <v>0</v>
      </c>
    </row>
    <row r="66" spans="1:5">
      <c t="s" r="A66" s="4">
        <v>611</v>
      </c>
    </row>
    <row r="67" spans="1:5">
      <c t="s" r="A67" s="3">
        <v>601</v>
      </c>
    </row>
    <row r="68" spans="1:5">
      <c t="s" r="A68" s="4">
        <v>602</v>
      </c>
      <c t="n" r="B68" s="6">
        <v>-105</v>
      </c>
      <c t="n" r="C68" s="6">
        <v>18</v>
      </c>
      <c t="n" r="D68" s="6">
        <v>-226</v>
      </c>
      <c t="n" r="E68" s="6">
        <v>-8</v>
      </c>
    </row>
    <row r="69" spans="1:5">
      <c t="s" r="A69" s="4">
        <v>612</v>
      </c>
    </row>
    <row r="70" spans="1:5">
      <c t="s" r="A70" s="3">
        <v>601</v>
      </c>
    </row>
    <row r="71" spans="1:5">
      <c t="s" r="A71" s="4">
        <v>602</v>
      </c>
      <c t="n" r="B71" s="7">
        <v>0</v>
      </c>
      <c t="n" r="C71" s="7">
        <v>0</v>
      </c>
      <c t="n" r="D71" s="7">
        <v>0</v>
      </c>
      <c t="n" r="E71"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13</v>
      </c>
      <c t="s" r="B1" s="2">
        <v>23</v>
      </c>
      <c t="s" r="D1" s="2">
        <v>1</v>
      </c>
    </row>
    <row r="2" spans="1:6">
      <c t="s" r="B2" s="2">
        <v>2</v>
      </c>
      <c t="s" r="C2" s="2">
        <v>24</v>
      </c>
      <c t="s" r="D2" s="2">
        <v>2</v>
      </c>
      <c t="s" r="E2" s="2">
        <v>24</v>
      </c>
      <c t="s" r="F2" s="2">
        <v>66</v>
      </c>
    </row>
    <row r="3" spans="1:6">
      <c t="s" r="A3" s="4">
        <v>614</v>
      </c>
    </row>
    <row r="4" spans="1:6">
      <c t="s" r="A4" s="3">
        <v>81</v>
      </c>
    </row>
    <row r="5" spans="1:6">
      <c t="s" r="A5" s="4">
        <v>615</v>
      </c>
      <c t="n" r="B5" s="7">
        <v>1400</v>
      </c>
      <c t="n" r="D5" s="7">
        <v>1400</v>
      </c>
      <c t="n" r="F5" s="7">
        <v>1300</v>
      </c>
    </row>
    <row r="6" spans="1:6">
      <c t="s" r="A6" s="4">
        <v>616</v>
      </c>
    </row>
    <row r="7" spans="1:6">
      <c t="s" r="A7" s="3">
        <v>81</v>
      </c>
    </row>
    <row r="8" spans="1:6">
      <c t="s" r="A8" s="4">
        <v>615</v>
      </c>
      <c t="n" r="B8" s="6">
        <v>569</v>
      </c>
      <c t="n" r="D8" s="6">
        <v>569</v>
      </c>
    </row>
    <row r="9" spans="1:6">
      <c t="s" r="A9" s="4">
        <v>617</v>
      </c>
    </row>
    <row r="10" spans="1:6">
      <c t="s" r="A10" s="3">
        <v>81</v>
      </c>
    </row>
    <row r="11" spans="1:6">
      <c t="s" r="A11" s="4">
        <v>615</v>
      </c>
      <c t="n" r="B11" s="6">
        <v>865</v>
      </c>
      <c t="n" r="D11" s="6">
        <v>865</v>
      </c>
    </row>
    <row r="12" spans="1:6">
      <c t="s" r="A12" s="4">
        <v>27</v>
      </c>
    </row>
    <row r="13" spans="1:6">
      <c t="s" r="A13" s="3">
        <v>618</v>
      </c>
    </row>
    <row r="14" spans="1:6">
      <c t="s" r="A14" s="4">
        <v>619</v>
      </c>
      <c t="n" r="B14" s="6">
        <v>35</v>
      </c>
      <c t="n" r="C14" s="7">
        <v>18</v>
      </c>
      <c t="n" r="D14" s="6">
        <v>35</v>
      </c>
      <c t="n" r="E14" s="7">
        <v>18</v>
      </c>
    </row>
    <row r="15" spans="1:6">
      <c t="s" r="A15" s="4">
        <v>620</v>
      </c>
    </row>
    <row r="16" spans="1:6">
      <c t="s" r="A16" s="3">
        <v>618</v>
      </c>
    </row>
    <row r="17" spans="1:6">
      <c t="s" r="A17" s="4">
        <v>619</v>
      </c>
      <c t="n" r="B17" s="7">
        <v>-70</v>
      </c>
      <c t="n" r="C17" s="7">
        <v>69</v>
      </c>
      <c t="n" r="D17" s="7">
        <v>-165</v>
      </c>
      <c t="n" r="E17" s="7">
        <v>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46"/>
    <col customWidth="1" max="7" min="7" width="24"/>
  </cols>
  <sheetData>
    <row r="1" spans="1:7">
      <c t="s" r="A1" s="1">
        <v>113</v>
      </c>
      <c t="s" r="B1" s="2">
        <v>114</v>
      </c>
      <c t="s" r="C1" s="2">
        <v>115</v>
      </c>
      <c t="s" r="D1" s="2">
        <v>116</v>
      </c>
      <c t="s" r="E1" s="2">
        <v>117</v>
      </c>
      <c t="s" r="F1" s="2">
        <v>118</v>
      </c>
      <c t="s" r="G1" s="2">
        <v>119</v>
      </c>
    </row>
    <row r="2" spans="1:7">
      <c t="s" r="A2" s="4">
        <v>120</v>
      </c>
      <c t="n" r="B2" s="7">
        <v>1571</v>
      </c>
      <c t="n" r="C2" s="7">
        <v>1</v>
      </c>
      <c t="n" r="D2" s="7">
        <v>989</v>
      </c>
      <c t="n" r="E2" s="7">
        <v>566</v>
      </c>
      <c t="n" r="F2" s="7">
        <v>-11</v>
      </c>
      <c t="n" r="G2" s="7">
        <v>26</v>
      </c>
    </row>
    <row r="3" spans="1:7">
      <c t="s" r="A3" s="4">
        <v>121</v>
      </c>
      <c t="n" r="C3" s="6">
        <v>51143723</v>
      </c>
    </row>
    <row r="4" spans="1:7">
      <c t="s" r="A4" s="3">
        <v>122</v>
      </c>
    </row>
    <row r="5" spans="1:7">
      <c t="s" r="A5" s="4">
        <v>123</v>
      </c>
      <c t="n" r="B5" s="6">
        <v>-32</v>
      </c>
      <c t="n" r="E5" s="6">
        <v>-41</v>
      </c>
      <c t="n" r="F5" s="6">
        <v>1</v>
      </c>
      <c t="n" r="G5" s="6">
        <v>8</v>
      </c>
    </row>
    <row r="6" spans="1:7">
      <c t="s" r="A6" s="4">
        <v>124</v>
      </c>
      <c t="n" r="B6" s="6">
        <v>-4</v>
      </c>
      <c t="n" r="G6" s="6">
        <v>-4</v>
      </c>
    </row>
    <row r="7" spans="1:7">
      <c t="s" r="A7" s="4">
        <v>125</v>
      </c>
      <c t="n" r="B7" s="6">
        <v>4</v>
      </c>
      <c t="n" r="D7" s="6">
        <v>4</v>
      </c>
    </row>
    <row r="8" spans="1:7">
      <c t="s" r="A8" s="4">
        <v>126</v>
      </c>
      <c t="n" r="B8" s="6">
        <v>2</v>
      </c>
      <c t="n" r="D8" s="6">
        <v>2</v>
      </c>
    </row>
    <row r="9" spans="1:7">
      <c t="s" r="A9" s="4">
        <v>127</v>
      </c>
      <c t="n" r="C9" s="6">
        <v>160693</v>
      </c>
    </row>
    <row r="10" spans="1:7">
      <c t="s" r="A10" s="4">
        <v>128</v>
      </c>
      <c t="n" r="B10" s="6">
        <v>-1</v>
      </c>
      <c t="n" r="C10" s="7">
        <v>-1</v>
      </c>
      <c t="n" r="D10" s="6">
        <v>5</v>
      </c>
      <c t="n" r="E10" s="6">
        <v>-5</v>
      </c>
    </row>
    <row r="11" spans="1:7">
      <c t="s" r="A11" s="4">
        <v>129</v>
      </c>
      <c t="n" r="C11" s="6">
        <v>-1574252</v>
      </c>
    </row>
    <row r="12" spans="1:7">
      <c t="s" r="A12" s="4">
        <v>130</v>
      </c>
      <c t="n" r="B12" s="6">
        <v>-15</v>
      </c>
      <c t="n" r="C12" s="7">
        <v>1</v>
      </c>
      <c t="n" r="D12" s="6">
        <v>-16</v>
      </c>
    </row>
    <row r="13" spans="1:7">
      <c t="s" r="A13" s="4">
        <v>131</v>
      </c>
      <c t="n" r="C13" s="6">
        <v>10075653</v>
      </c>
    </row>
    <row r="14" spans="1:7">
      <c t="s" r="A14" s="4">
        <v>132</v>
      </c>
      <c t="n" r="B14" s="6">
        <v>2</v>
      </c>
      <c t="n" r="D14" s="6">
        <v>2</v>
      </c>
    </row>
    <row r="15" spans="1:7">
      <c t="s" r="A15" s="4">
        <v>133</v>
      </c>
      <c t="n" r="B15" s="6">
        <v>1527</v>
      </c>
      <c t="n" r="C15" s="7">
        <v>1</v>
      </c>
      <c t="n" r="D15" s="6">
        <v>986</v>
      </c>
      <c t="n" r="E15" s="6">
        <v>520</v>
      </c>
      <c t="n" r="F15" s="6">
        <v>-10</v>
      </c>
      <c t="n" r="G15" s="6">
        <v>30</v>
      </c>
    </row>
    <row r="16" spans="1:7">
      <c t="s" r="A16" s="4">
        <v>134</v>
      </c>
      <c t="n" r="C16" s="6">
        <v>59805817</v>
      </c>
    </row>
    <row r="17" spans="1:7">
      <c t="s" r="A17" s="4">
        <v>135</v>
      </c>
      <c t="n" r="B17" s="7">
        <v>1348</v>
      </c>
      <c t="n" r="C17" s="7">
        <v>1</v>
      </c>
      <c t="n" r="D17" s="6">
        <v>911</v>
      </c>
      <c t="n" r="E17" s="6">
        <v>416</v>
      </c>
      <c t="n" r="F17" s="6">
        <v>-10</v>
      </c>
      <c t="n" r="G17" s="6">
        <v>30</v>
      </c>
    </row>
    <row r="18" spans="1:7">
      <c t="s" r="A18" s="4">
        <v>136</v>
      </c>
      <c t="n" r="B18" s="6">
        <v>55007983</v>
      </c>
      <c t="n" r="C18" s="6">
        <v>55007983</v>
      </c>
    </row>
    <row r="19" spans="1:7">
      <c t="s" r="A19" s="3">
        <v>122</v>
      </c>
    </row>
    <row r="20" spans="1:7">
      <c t="s" r="A20" s="4">
        <v>123</v>
      </c>
      <c t="n" r="B20" s="7">
        <v>-39</v>
      </c>
      <c t="n" r="E20" s="6">
        <v>-42</v>
      </c>
      <c t="n" r="F20" s="6">
        <v>0</v>
      </c>
      <c t="n" r="G20" s="6">
        <v>3</v>
      </c>
    </row>
    <row r="21" spans="1:7">
      <c t="s" r="A21" s="4">
        <v>125</v>
      </c>
      <c t="n" r="B21" s="6">
        <v>4</v>
      </c>
      <c t="n" r="D21" s="6">
        <v>4</v>
      </c>
    </row>
    <row r="22" spans="1:7">
      <c t="s" r="A22" s="4">
        <v>126</v>
      </c>
      <c t="n" r="B22" s="6">
        <v>-9</v>
      </c>
      <c t="n" r="D22" s="6">
        <v>-9</v>
      </c>
    </row>
    <row r="23" spans="1:7">
      <c t="s" r="A23" s="4">
        <v>127</v>
      </c>
      <c t="n" r="C23" s="6">
        <v>28627</v>
      </c>
    </row>
    <row r="24" spans="1:7">
      <c t="s" r="A24" s="4">
        <v>128</v>
      </c>
      <c t="n" r="B24" s="6">
        <v>-23</v>
      </c>
      <c t="n" r="C24" s="7">
        <v>0</v>
      </c>
      <c t="n" r="D24" s="6">
        <v>-23</v>
      </c>
      <c t="n" r="E24" s="6">
        <v>0</v>
      </c>
    </row>
    <row r="25" spans="1:7">
      <c t="s" r="A25" s="4">
        <v>129</v>
      </c>
      <c t="n" r="C25" s="6">
        <v>-1508772</v>
      </c>
    </row>
    <row r="26" spans="1:7">
      <c t="s" r="A26" s="4">
        <v>137</v>
      </c>
      <c t="n" r="B26" s="7">
        <v>1281</v>
      </c>
      <c t="n" r="C26" s="7">
        <v>1</v>
      </c>
      <c t="n" r="D26" s="7">
        <v>883</v>
      </c>
      <c t="n" r="E26" s="7">
        <v>374</v>
      </c>
      <c t="n" r="F26" s="7">
        <v>-10</v>
      </c>
      <c t="n" r="G26" s="7">
        <v>33</v>
      </c>
    </row>
    <row r="27" spans="1:7">
      <c t="s" r="A27" s="4">
        <v>138</v>
      </c>
      <c t="n" r="B27" s="6">
        <v>53527838</v>
      </c>
      <c t="n" r="C27" s="6">
        <v>535278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s>
  <sheetData>
    <row r="1" spans="1:6">
      <c t="s" r="A1" s="1">
        <v>621</v>
      </c>
      <c t="s" r="C1" s="2">
        <v>2</v>
      </c>
      <c t="s" r="D1" s="2">
        <v>66</v>
      </c>
      <c t="s" r="E1" s="2">
        <v>24</v>
      </c>
      <c t="s" r="F1" s="2">
        <v>518</v>
      </c>
    </row>
    <row r="2" spans="1:6">
      <c t="s" r="A2" s="3">
        <v>67</v>
      </c>
    </row>
    <row r="3" spans="1:6">
      <c t="s" r="A3" s="4">
        <v>622</v>
      </c>
      <c t="n" r="C3" s="7">
        <v>1005</v>
      </c>
      <c t="n" r="D3" s="7">
        <v>906</v>
      </c>
      <c t="n" r="E3" s="7">
        <v>958</v>
      </c>
      <c t="n" r="F3" s="7">
        <v>1259</v>
      </c>
    </row>
    <row r="4" spans="1:6">
      <c t="s" r="A4" s="4">
        <v>69</v>
      </c>
      <c t="n" r="C4" s="6">
        <v>54</v>
      </c>
      <c t="n" r="D4" s="6">
        <v>47</v>
      </c>
    </row>
    <row r="5" spans="1:6">
      <c t="s" r="A5" s="4">
        <v>70</v>
      </c>
      <c t="n" r="C5" s="6">
        <v>922</v>
      </c>
      <c t="n" r="D5" s="6">
        <v>743</v>
      </c>
    </row>
    <row r="6" spans="1:6">
      <c t="s" r="A6" s="4">
        <v>71</v>
      </c>
      <c t="n" r="C6" s="6">
        <v>82</v>
      </c>
      <c t="n" r="D6" s="6">
        <v>81</v>
      </c>
    </row>
    <row r="7" spans="1:6">
      <c t="s" r="A7" s="4">
        <v>72</v>
      </c>
      <c t="n" r="C7" s="6">
        <v>657</v>
      </c>
      <c t="n" r="D7" s="6">
        <v>691</v>
      </c>
    </row>
    <row r="8" spans="1:6">
      <c t="s" r="A8" s="4">
        <v>74</v>
      </c>
      <c t="n" r="C8" s="6">
        <v>50</v>
      </c>
      <c t="n" r="D8" s="6">
        <v>47</v>
      </c>
    </row>
    <row r="9" spans="1:6">
      <c t="s" r="A9" s="4">
        <v>75</v>
      </c>
      <c t="n" r="C9" s="6">
        <v>182</v>
      </c>
      <c t="n" r="D9" s="6">
        <v>247</v>
      </c>
    </row>
    <row r="10" spans="1:6">
      <c t="s" r="A10" s="4">
        <v>76</v>
      </c>
      <c t="s" r="B10" s="4">
        <v>77</v>
      </c>
      <c t="n" r="C10" s="6">
        <v>3631</v>
      </c>
      <c t="n" r="D10" s="6">
        <v>3642</v>
      </c>
    </row>
    <row r="11" spans="1:6">
      <c t="s" r="A11" s="3">
        <v>78</v>
      </c>
    </row>
    <row r="12" spans="1:6">
      <c t="s" r="A12" s="4">
        <v>79</v>
      </c>
      <c t="n" r="C12" s="6">
        <v>225</v>
      </c>
      <c t="n" r="D12" s="6">
        <v>251</v>
      </c>
    </row>
    <row r="13" spans="1:6">
      <c t="s" r="A13" s="4">
        <v>81</v>
      </c>
      <c t="n" r="C13" s="6">
        <v>1471</v>
      </c>
      <c t="n" r="D13" s="6">
        <v>1348</v>
      </c>
    </row>
    <row r="14" spans="1:6">
      <c t="s" r="A14" s="4">
        <v>84</v>
      </c>
      <c t="n" r="C14" s="6">
        <v>151</v>
      </c>
      <c t="n" r="D14" s="6">
        <v>137</v>
      </c>
    </row>
    <row r="15" spans="1:6">
      <c t="s" r="A15" s="4">
        <v>85</v>
      </c>
      <c t="s" r="B15" s="4">
        <v>77</v>
      </c>
      <c t="n" r="C15" s="6">
        <v>2350</v>
      </c>
      <c t="n" r="D15" s="6">
        <v>2294</v>
      </c>
    </row>
    <row r="16" spans="1:6">
      <c t="s" r="A16" s="4">
        <v>99</v>
      </c>
    </row>
    <row r="17" spans="1:6">
      <c t="s" r="A17" s="3">
        <v>67</v>
      </c>
    </row>
    <row r="18" spans="1:6">
      <c t="s" r="A18" s="4">
        <v>622</v>
      </c>
      <c t="n" r="C18" s="6">
        <v>56</v>
      </c>
      <c t="n" r="D18" s="6">
        <v>80</v>
      </c>
    </row>
    <row r="19" spans="1:6">
      <c t="s" r="A19" s="4">
        <v>69</v>
      </c>
      <c t="n" r="C19" s="6">
        <v>23</v>
      </c>
      <c t="n" r="D19" s="6">
        <v>18</v>
      </c>
    </row>
    <row r="20" spans="1:6">
      <c t="s" r="A20" s="4">
        <v>70</v>
      </c>
      <c t="n" r="C20" s="6">
        <v>521</v>
      </c>
      <c t="n" r="D20" s="6">
        <v>389</v>
      </c>
    </row>
    <row r="21" spans="1:6">
      <c t="s" r="A21" s="4">
        <v>71</v>
      </c>
      <c t="n" r="C21" s="6">
        <v>12</v>
      </c>
      <c t="n" r="D21" s="6">
        <v>5</v>
      </c>
    </row>
    <row r="22" spans="1:6">
      <c t="s" r="A22" s="4">
        <v>72</v>
      </c>
      <c t="n" r="C22" s="6">
        <v>152</v>
      </c>
      <c t="n" r="D22" s="6">
        <v>157</v>
      </c>
    </row>
    <row r="23" spans="1:6">
      <c t="s" r="A23" s="4">
        <v>74</v>
      </c>
      <c t="n" r="C23" s="6">
        <v>1</v>
      </c>
      <c t="n" r="D23" s="6">
        <v>1</v>
      </c>
    </row>
    <row r="24" spans="1:6">
      <c t="s" r="A24" s="4">
        <v>75</v>
      </c>
      <c t="n" r="C24" s="6">
        <v>19</v>
      </c>
      <c t="n" r="D24" s="6">
        <v>12</v>
      </c>
    </row>
    <row r="25" spans="1:6">
      <c t="s" r="A25" s="4">
        <v>76</v>
      </c>
      <c t="n" r="C25" s="6">
        <v>784</v>
      </c>
      <c t="n" r="D25" s="6">
        <v>662</v>
      </c>
    </row>
    <row r="26" spans="1:6">
      <c t="s" r="A26" s="3">
        <v>78</v>
      </c>
    </row>
    <row r="27" spans="1:6">
      <c t="s" r="A27" s="4">
        <v>79</v>
      </c>
      <c t="n" r="C27" s="6">
        <v>20</v>
      </c>
      <c t="n" r="D27" s="6">
        <v>14</v>
      </c>
    </row>
    <row r="28" spans="1:6">
      <c t="s" r="A28" s="4">
        <v>81</v>
      </c>
      <c t="n" r="C28" s="6">
        <v>554</v>
      </c>
      <c t="n" r="D28" s="6">
        <v>456</v>
      </c>
    </row>
    <row r="29" spans="1:6">
      <c t="s" r="A29" s="4">
        <v>84</v>
      </c>
      <c t="n" r="C29" s="6">
        <v>8</v>
      </c>
      <c t="n" r="D29" s="6">
        <v>6</v>
      </c>
    </row>
    <row r="30" spans="1:6">
      <c t="s" r="A30" s="4">
        <v>85</v>
      </c>
      <c t="n" r="C30" s="6">
        <v>582</v>
      </c>
      <c t="n" r="D30" s="6">
        <v>476</v>
      </c>
    </row>
    <row r="31" spans="1:6">
      <c t="s" r="A31" s="4">
        <v>623</v>
      </c>
    </row>
    <row r="32" spans="1:6">
      <c t="s" r="A32" s="3">
        <v>67</v>
      </c>
    </row>
    <row r="33" spans="1:6">
      <c t="s" r="A33" s="4">
        <v>622</v>
      </c>
      <c t="n" r="C33" s="6">
        <v>56</v>
      </c>
      <c t="n" r="D33" s="6">
        <v>80</v>
      </c>
    </row>
    <row r="34" spans="1:6">
      <c t="s" r="A34" s="4">
        <v>69</v>
      </c>
      <c t="n" r="C34" s="6">
        <v>9</v>
      </c>
      <c t="n" r="D34" s="6">
        <v>5</v>
      </c>
    </row>
    <row r="35" spans="1:6">
      <c t="s" r="A35" s="4">
        <v>70</v>
      </c>
      <c t="n" r="C35" s="6">
        <v>521</v>
      </c>
      <c t="n" r="D35" s="6">
        <v>389</v>
      </c>
    </row>
    <row r="36" spans="1:6">
      <c t="s" r="A36" s="4">
        <v>71</v>
      </c>
      <c t="n" r="C36" s="6">
        <v>12</v>
      </c>
      <c t="n" r="D36" s="6">
        <v>5</v>
      </c>
    </row>
    <row r="37" spans="1:6">
      <c t="s" r="A37" s="4">
        <v>72</v>
      </c>
      <c t="n" r="C37" s="6">
        <v>0</v>
      </c>
      <c t="n" r="D37" s="6">
        <v>0</v>
      </c>
    </row>
    <row r="38" spans="1:6">
      <c t="s" r="A38" s="4">
        <v>74</v>
      </c>
      <c t="n" r="C38" s="6">
        <v>1</v>
      </c>
      <c t="n" r="D38" s="6">
        <v>1</v>
      </c>
    </row>
    <row r="39" spans="1:6">
      <c t="s" r="A39" s="4">
        <v>75</v>
      </c>
      <c t="n" r="C39" s="6">
        <v>18</v>
      </c>
      <c t="n" r="D39" s="6">
        <v>11</v>
      </c>
    </row>
    <row r="40" spans="1:6">
      <c t="s" r="A40" s="4">
        <v>76</v>
      </c>
      <c t="n" r="C40" s="6">
        <v>617</v>
      </c>
      <c t="n" r="D40" s="6">
        <v>491</v>
      </c>
    </row>
    <row r="41" spans="1:6">
      <c t="s" r="A41" s="4">
        <v>624</v>
      </c>
      <c t="n" r="C41" s="6">
        <v>476</v>
      </c>
      <c t="n" r="D41" s="6">
        <v>361</v>
      </c>
    </row>
    <row r="42" spans="1:6">
      <c t="s" r="A42" s="3">
        <v>78</v>
      </c>
    </row>
    <row r="43" spans="1:6">
      <c t="s" r="A43" s="4">
        <v>79</v>
      </c>
      <c t="n" r="C43" s="6">
        <v>20</v>
      </c>
      <c t="n" r="D43" s="6">
        <v>14</v>
      </c>
    </row>
    <row r="44" spans="1:6">
      <c t="s" r="A44" s="4">
        <v>81</v>
      </c>
      <c t="n" r="C44" s="6">
        <v>456</v>
      </c>
      <c t="n" r="D44" s="6">
        <v>345</v>
      </c>
    </row>
    <row r="45" spans="1:6">
      <c t="s" r="A45" s="4">
        <v>84</v>
      </c>
      <c t="n" r="C45" s="6">
        <v>8</v>
      </c>
      <c t="n" r="D45" s="6">
        <v>6</v>
      </c>
    </row>
    <row r="46" spans="1:6">
      <c t="s" r="A46" s="4">
        <v>85</v>
      </c>
      <c t="n" r="C46" s="6">
        <v>484</v>
      </c>
      <c t="n" r="D46" s="6">
        <v>365</v>
      </c>
    </row>
    <row r="47" spans="1:6">
      <c t="s" r="A47" s="4">
        <v>625</v>
      </c>
    </row>
    <row r="48" spans="1:6">
      <c t="s" r="A48" s="3">
        <v>67</v>
      </c>
    </row>
    <row r="49" spans="1:6">
      <c t="s" r="A49" s="4">
        <v>622</v>
      </c>
      <c t="n" r="C49" s="6">
        <v>0</v>
      </c>
      <c t="n" r="D49" s="6">
        <v>0</v>
      </c>
    </row>
    <row r="50" spans="1:6">
      <c t="s" r="A50" s="4">
        <v>69</v>
      </c>
      <c t="n" r="C50" s="6">
        <v>14</v>
      </c>
      <c t="n" r="D50" s="6">
        <v>13</v>
      </c>
    </row>
    <row r="51" spans="1:6">
      <c t="s" r="A51" s="4">
        <v>70</v>
      </c>
      <c t="n" r="C51" s="6">
        <v>0</v>
      </c>
      <c t="n" r="D51" s="6">
        <v>0</v>
      </c>
    </row>
    <row r="52" spans="1:6">
      <c t="s" r="A52" s="4">
        <v>71</v>
      </c>
      <c t="n" r="C52" s="6">
        <v>0</v>
      </c>
      <c t="n" r="D52" s="6">
        <v>0</v>
      </c>
    </row>
    <row r="53" spans="1:6">
      <c t="s" r="A53" s="4">
        <v>72</v>
      </c>
      <c t="n" r="C53" s="6">
        <v>152</v>
      </c>
      <c t="n" r="D53" s="6">
        <v>157</v>
      </c>
    </row>
    <row r="54" spans="1:6">
      <c t="s" r="A54" s="4">
        <v>74</v>
      </c>
      <c t="n" r="C54" s="6">
        <v>0</v>
      </c>
      <c t="n" r="D54" s="6">
        <v>0</v>
      </c>
    </row>
    <row r="55" spans="1:6">
      <c t="s" r="A55" s="4">
        <v>75</v>
      </c>
      <c t="n" r="C55" s="6">
        <v>1</v>
      </c>
      <c t="n" r="D55" s="6">
        <v>1</v>
      </c>
    </row>
    <row r="56" spans="1:6">
      <c t="s" r="A56" s="4">
        <v>76</v>
      </c>
      <c t="n" r="C56" s="6">
        <v>167</v>
      </c>
      <c t="n" r="D56" s="6">
        <v>171</v>
      </c>
    </row>
    <row r="57" spans="1:6">
      <c t="s" r="A57" s="4">
        <v>624</v>
      </c>
      <c t="n" r="C57" s="6">
        <v>166</v>
      </c>
      <c t="n" r="D57" s="6">
        <v>170</v>
      </c>
    </row>
    <row r="58" spans="1:6">
      <c t="s" r="A58" s="3">
        <v>78</v>
      </c>
    </row>
    <row r="59" spans="1:6">
      <c t="s" r="A59" s="4">
        <v>79</v>
      </c>
      <c t="n" r="C59" s="6">
        <v>0</v>
      </c>
      <c t="n" r="D59" s="6">
        <v>0</v>
      </c>
    </row>
    <row r="60" spans="1:6">
      <c t="s" r="A60" s="4">
        <v>81</v>
      </c>
      <c t="n" r="C60" s="6">
        <v>98</v>
      </c>
      <c t="n" r="D60" s="6">
        <v>111</v>
      </c>
    </row>
    <row r="61" spans="1:6">
      <c t="s" r="A61" s="4">
        <v>84</v>
      </c>
      <c t="n" r="C61" s="6">
        <v>0</v>
      </c>
      <c t="n" r="D61" s="6">
        <v>0</v>
      </c>
    </row>
    <row r="62" spans="1:6">
      <c t="s" r="A62" s="4">
        <v>85</v>
      </c>
      <c t="n" r="C62" s="7">
        <v>98</v>
      </c>
      <c t="n" r="D62" s="7">
        <v>111</v>
      </c>
    </row>
    <row r="63" spans="1:6">
      <c t="n" r="A63"/>
    </row>
    <row r="64" spans="1:6">
      <c t="s" r="A64" s="4">
        <v>77</v>
      </c>
      <c t="s" r="B64" s="4">
        <v>100</v>
      </c>
    </row>
  </sheetData>
  <mergeCells count="3">
    <mergeCell ref="A1:B1"/>
    <mergeCell ref="A63:E63"/>
    <mergeCell ref="B64:E6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48"/>
    <col customWidth="1" max="2" min="2" width="80"/>
    <col customWidth="1" max="3" min="3" width="21"/>
    <col customWidth="1" max="4" min="4" width="21"/>
    <col customWidth="1" max="5" min="5" width="28"/>
    <col customWidth="1" max="6" min="6" width="21"/>
    <col customWidth="1" max="7" min="7" width="21"/>
  </cols>
  <sheetData>
    <row r="1" spans="1:7">
      <c t="s" r="A1" s="1">
        <v>626</v>
      </c>
      <c t="s" r="C1" s="2">
        <v>23</v>
      </c>
      <c t="s" r="E1" s="2">
        <v>1</v>
      </c>
    </row>
    <row r="2" spans="1:7">
      <c t="s" r="C2" s="2">
        <v>140</v>
      </c>
      <c t="s" r="D2" s="2">
        <v>627</v>
      </c>
      <c t="s" r="E2" s="2">
        <v>628</v>
      </c>
      <c t="s" r="F2" s="2">
        <v>627</v>
      </c>
      <c t="s" r="G2" s="2">
        <v>286</v>
      </c>
    </row>
    <row r="3" spans="1:7">
      <c t="s" r="A3" s="3">
        <v>208</v>
      </c>
    </row>
    <row r="4" spans="1:7">
      <c t="s" r="A4" s="4">
        <v>287</v>
      </c>
      <c t="n" r="E4" s="6">
        <v>2</v>
      </c>
    </row>
    <row r="5" spans="1:7">
      <c t="s" r="A5" s="3">
        <v>207</v>
      </c>
    </row>
    <row r="6" spans="1:7">
      <c t="s" r="A6" s="4">
        <v>629</v>
      </c>
      <c t="s" r="B6" s="4">
        <v>77</v>
      </c>
      <c t="n" r="C6" s="7">
        <v>3631</v>
      </c>
      <c t="n" r="E6" s="7">
        <v>3631</v>
      </c>
      <c t="n" r="G6" s="7">
        <v>3642</v>
      </c>
    </row>
    <row r="7" spans="1:7">
      <c t="s" r="A7" s="4">
        <v>630</v>
      </c>
      <c t="n" r="C7" s="6">
        <v>196</v>
      </c>
      <c t="n" r="D7" s="7">
        <v>237</v>
      </c>
      <c t="n" r="E7" s="6">
        <v>353</v>
      </c>
      <c t="n" r="F7" s="7">
        <v>498</v>
      </c>
    </row>
    <row r="8" spans="1:7">
      <c t="s" r="A8" s="4">
        <v>631</v>
      </c>
      <c t="n" r="C8" s="6">
        <v>-23</v>
      </c>
      <c t="n" r="D8" s="6">
        <v>-80</v>
      </c>
      <c t="n" r="E8" s="6">
        <v>-72</v>
      </c>
      <c t="n" r="F8" s="6">
        <v>-51</v>
      </c>
    </row>
    <row r="9" spans="1:7">
      <c t="s" r="A9" s="4">
        <v>383</v>
      </c>
    </row>
    <row r="10" spans="1:7">
      <c t="s" r="A10" s="3">
        <v>207</v>
      </c>
    </row>
    <row r="11" spans="1:7">
      <c t="s" r="A11" s="4">
        <v>629</v>
      </c>
      <c t="n" r="C11" s="6">
        <v>937</v>
      </c>
      <c t="n" r="E11" s="6">
        <v>937</v>
      </c>
      <c t="n" r="G11" s="6">
        <v>804</v>
      </c>
    </row>
    <row r="12" spans="1:7">
      <c t="s" r="A12" s="4">
        <v>630</v>
      </c>
      <c t="n" r="C12" s="6">
        <v>0</v>
      </c>
      <c t="n" r="D12" s="6">
        <v>3</v>
      </c>
      <c t="n" r="E12" s="6">
        <v>0</v>
      </c>
      <c t="n" r="F12" s="6">
        <v>6</v>
      </c>
    </row>
    <row r="13" spans="1:7">
      <c t="s" r="A13" s="4">
        <v>631</v>
      </c>
      <c t="n" r="C13" s="6">
        <v>-3</v>
      </c>
      <c t="n" r="D13" s="6">
        <v>-37</v>
      </c>
      <c t="n" r="E13" s="6">
        <v>-5</v>
      </c>
      <c t="n" r="F13" s="6">
        <v>-46</v>
      </c>
    </row>
    <row r="14" spans="1:7">
      <c t="s" r="A14" s="4">
        <v>632</v>
      </c>
    </row>
    <row r="15" spans="1:7">
      <c t="s" r="A15" s="3">
        <v>207</v>
      </c>
    </row>
    <row r="16" spans="1:7">
      <c t="s" r="A16" s="4">
        <v>629</v>
      </c>
      <c t="n" r="C16" s="6">
        <v>1198</v>
      </c>
      <c t="n" r="E16" s="6">
        <v>1198</v>
      </c>
      <c t="n" r="G16" s="6">
        <v>1036</v>
      </c>
    </row>
    <row r="17" spans="1:7">
      <c t="s" r="A17" s="4">
        <v>630</v>
      </c>
      <c t="n" r="C17" s="6">
        <v>162</v>
      </c>
      <c t="n" r="D17" s="6">
        <v>174</v>
      </c>
      <c t="n" r="E17" s="6">
        <v>275</v>
      </c>
      <c t="n" r="F17" s="6">
        <v>311</v>
      </c>
    </row>
    <row r="18" spans="1:7">
      <c t="s" r="A18" s="4">
        <v>631</v>
      </c>
      <c t="n" r="C18" s="6">
        <v>13</v>
      </c>
      <c t="n" r="D18" s="6">
        <v>3</v>
      </c>
      <c t="n" r="E18" s="6">
        <v>-13</v>
      </c>
      <c t="n" r="F18" s="6">
        <v>-16</v>
      </c>
    </row>
    <row r="19" spans="1:7">
      <c t="s" r="A19" s="4">
        <v>633</v>
      </c>
    </row>
    <row r="20" spans="1:7">
      <c t="s" r="A20" s="3">
        <v>207</v>
      </c>
    </row>
    <row r="21" spans="1:7">
      <c t="s" r="A21" s="4">
        <v>629</v>
      </c>
      <c t="n" r="C21" s="6">
        <v>1496</v>
      </c>
      <c t="n" r="E21" s="6">
        <v>1496</v>
      </c>
      <c t="n" r="G21" s="7">
        <v>1802</v>
      </c>
    </row>
    <row r="22" spans="1:7">
      <c t="s" r="A22" s="4">
        <v>630</v>
      </c>
      <c t="n" r="C22" s="6">
        <v>34</v>
      </c>
      <c t="n" r="D22" s="6">
        <v>60</v>
      </c>
      <c t="n" r="E22" s="6">
        <v>78</v>
      </c>
      <c t="n" r="F22" s="6">
        <v>181</v>
      </c>
    </row>
    <row r="23" spans="1:7">
      <c t="s" r="A23" s="4">
        <v>631</v>
      </c>
      <c t="n" r="C23" s="7">
        <v>-33</v>
      </c>
      <c t="n" r="D23" s="7">
        <v>-46</v>
      </c>
      <c t="n" r="E23" s="7">
        <v>-54</v>
      </c>
      <c t="n" r="F23" s="7">
        <v>11</v>
      </c>
    </row>
    <row r="24" spans="1:7">
      <c t="n" r="A24"/>
    </row>
    <row r="25" spans="1:7">
      <c t="s" r="A25" s="4">
        <v>77</v>
      </c>
      <c t="s" r="B25" s="4">
        <v>100</v>
      </c>
    </row>
  </sheetData>
  <mergeCells count="5">
    <mergeCell ref="A1:B2"/>
    <mergeCell ref="C1:D1"/>
    <mergeCell ref="E1:F1"/>
    <mergeCell ref="A24:F24"/>
    <mergeCell ref="B25:F2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634</v>
      </c>
      <c t="s" r="B1" s="2">
        <v>23</v>
      </c>
      <c t="s" r="D1" s="2">
        <v>1</v>
      </c>
    </row>
    <row r="2" spans="1:5">
      <c t="s" r="B2" s="2">
        <v>2</v>
      </c>
      <c t="s" r="C2" s="2">
        <v>24</v>
      </c>
      <c t="s" r="D2" s="2">
        <v>2</v>
      </c>
      <c t="s" r="E2" s="2">
        <v>24</v>
      </c>
    </row>
    <row r="3" spans="1:5">
      <c t="s" r="A3" s="3">
        <v>208</v>
      </c>
    </row>
    <row r="4" spans="1:5">
      <c t="s" r="A4" s="4">
        <v>635</v>
      </c>
      <c t="n" r="C4" s="7">
        <v>30</v>
      </c>
      <c t="n" r="D4" s="7">
        <v>0</v>
      </c>
      <c t="n" r="E4" s="7">
        <v>30</v>
      </c>
    </row>
    <row r="5" spans="1:5">
      <c t="s" r="A5" s="3">
        <v>636</v>
      </c>
    </row>
    <row r="6" spans="1:5">
      <c t="s" r="A6" s="4">
        <v>51</v>
      </c>
      <c t="n" r="B6" s="7">
        <v>-20</v>
      </c>
      <c t="n" r="C6" s="6">
        <v>-74</v>
      </c>
      <c t="n" r="D6" s="6">
        <v>-69</v>
      </c>
      <c t="n" r="E6" s="6">
        <v>-43</v>
      </c>
    </row>
    <row r="7" spans="1:5">
      <c t="s" r="A7" s="4">
        <v>54</v>
      </c>
      <c t="n" r="B7" s="6">
        <v>3</v>
      </c>
      <c t="n" r="C7" s="6">
        <v>6</v>
      </c>
      <c t="n" r="D7" s="6">
        <v>3</v>
      </c>
      <c t="n" r="E7" s="6">
        <v>8</v>
      </c>
    </row>
    <row r="8" spans="1:5">
      <c t="s" r="A8" s="4">
        <v>637</v>
      </c>
      <c t="n" r="B8" s="7">
        <v>-23</v>
      </c>
      <c t="n" r="C8" s="7">
        <v>-80</v>
      </c>
      <c t="n" r="D8" s="7">
        <v>-72</v>
      </c>
      <c t="n" r="E8" s="7">
        <v>-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39</v>
      </c>
      <c t="s" r="B1" s="2">
        <v>1</v>
      </c>
    </row>
    <row r="2" spans="1:2">
      <c t="s" r="B2" s="2">
        <v>140</v>
      </c>
    </row>
    <row r="3" spans="1:2">
      <c t="s" r="A3" s="3">
        <v>141</v>
      </c>
    </row>
    <row r="4" spans="1:2">
      <c t="s" r="A4" s="4">
        <v>142</v>
      </c>
      <c t="n" r="B4" s="7">
        <v>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3</v>
      </c>
      <c t="s" r="B1" s="2">
        <v>1</v>
      </c>
    </row>
    <row r="2" spans="1:3">
      <c t="s" r="B2" s="2">
        <v>2</v>
      </c>
      <c t="s" r="C2" s="2">
        <v>24</v>
      </c>
    </row>
    <row r="3" spans="1:3">
      <c t="s" r="A3" s="3">
        <v>144</v>
      </c>
    </row>
    <row r="4" spans="1:3">
      <c t="s" r="A4" s="4">
        <v>53</v>
      </c>
      <c t="n" r="B4" s="7">
        <v>-39</v>
      </c>
      <c t="n" r="C4" s="7">
        <v>-33</v>
      </c>
    </row>
    <row r="5" spans="1:3">
      <c t="s" r="A5" s="3">
        <v>145</v>
      </c>
    </row>
    <row r="6" spans="1:3">
      <c t="s" r="A6" s="4">
        <v>146</v>
      </c>
      <c t="n" r="B6" s="6">
        <v>-30</v>
      </c>
      <c t="n" r="C6" s="6">
        <v>-48</v>
      </c>
    </row>
    <row r="7" spans="1:3">
      <c t="s" r="A7" s="4">
        <v>147</v>
      </c>
      <c t="n" r="B7" s="6">
        <v>83</v>
      </c>
      <c t="n" r="C7" s="6">
        <v>4</v>
      </c>
    </row>
    <row r="8" spans="1:3">
      <c t="s" r="A8" s="4">
        <v>148</v>
      </c>
      <c t="n" r="B8" s="6">
        <v>0</v>
      </c>
      <c t="n" r="C8" s="6">
        <v>30</v>
      </c>
    </row>
    <row r="9" spans="1:3">
      <c t="s" r="A9" s="4">
        <v>149</v>
      </c>
      <c t="n" r="B9" s="6">
        <v>-5050</v>
      </c>
      <c t="n" r="C9" s="6">
        <v>-7262</v>
      </c>
    </row>
    <row r="10" spans="1:3">
      <c t="s" r="A10" s="4">
        <v>150</v>
      </c>
      <c t="n" r="B10" s="6">
        <v>4999</v>
      </c>
      <c t="n" r="C10" s="6">
        <v>6938</v>
      </c>
    </row>
    <row r="11" spans="1:3">
      <c t="s" r="A11" s="4">
        <v>151</v>
      </c>
      <c t="n" r="B11" s="6">
        <v>-134</v>
      </c>
      <c t="n" r="C11" s="6">
        <v>-151</v>
      </c>
    </row>
    <row r="12" spans="1:3">
      <c t="s" r="A12" s="4">
        <v>48</v>
      </c>
      <c t="n" r="B12" s="6">
        <v>9</v>
      </c>
      <c t="n" r="C12" s="6">
        <v>9</v>
      </c>
    </row>
    <row r="13" spans="1:3">
      <c t="s" r="A13" s="4">
        <v>152</v>
      </c>
      <c t="n" r="B13" s="6">
        <v>-58</v>
      </c>
      <c t="n" r="C13" s="6">
        <v>-2</v>
      </c>
    </row>
    <row r="14" spans="1:3">
      <c t="s" r="A14" s="4">
        <v>153</v>
      </c>
      <c t="n" r="B14" s="6">
        <v>84</v>
      </c>
      <c t="n" r="C14" s="6">
        <v>66</v>
      </c>
    </row>
    <row r="15" spans="1:3">
      <c t="s" r="A15" s="4">
        <v>154</v>
      </c>
      <c t="n" r="B15" s="6">
        <v>-136</v>
      </c>
      <c t="n" r="C15" s="6">
        <v>-449</v>
      </c>
    </row>
    <row r="16" spans="1:3">
      <c t="s" r="A16" s="3">
        <v>155</v>
      </c>
    </row>
    <row r="17" spans="1:3">
      <c t="s" r="A17" s="4">
        <v>156</v>
      </c>
      <c t="n" r="B17" s="6">
        <v>146</v>
      </c>
      <c t="n" r="C17" s="6">
        <v>5</v>
      </c>
    </row>
    <row r="18" spans="1:3">
      <c t="s" r="A18" s="4">
        <v>157</v>
      </c>
      <c t="n" r="B18" s="6">
        <v>4</v>
      </c>
      <c t="n" r="C18" s="6">
        <v>36</v>
      </c>
    </row>
    <row r="19" spans="1:3">
      <c t="s" r="A19" s="4">
        <v>158</v>
      </c>
      <c t="n" r="B19" s="6">
        <v>-9</v>
      </c>
      <c t="n" r="C19" s="6">
        <v>-16</v>
      </c>
    </row>
    <row r="20" spans="1:3">
      <c t="s" r="A20" s="4">
        <v>159</v>
      </c>
      <c t="n" r="B20" s="6">
        <v>-7</v>
      </c>
      <c t="n" r="C20" s="6">
        <v>13</v>
      </c>
    </row>
    <row r="21" spans="1:3">
      <c t="s" r="A21" s="4">
        <v>160</v>
      </c>
      <c t="n" r="B21" s="6">
        <v>5</v>
      </c>
      <c t="n" r="C21" s="6">
        <v>3</v>
      </c>
    </row>
    <row r="22" spans="1:3">
      <c t="s" r="A22" s="4">
        <v>161</v>
      </c>
      <c t="n" r="B22" s="6">
        <v>139</v>
      </c>
      <c t="n" r="C22" s="6">
        <v>41</v>
      </c>
    </row>
    <row r="23" spans="1:3">
      <c t="s" r="A23" s="3">
        <v>162</v>
      </c>
    </row>
    <row r="24" spans="1:3">
      <c t="s" r="A24" s="4">
        <v>163</v>
      </c>
      <c t="n" r="B24" s="6">
        <v>6014</v>
      </c>
      <c t="n" r="C24" s="6">
        <v>9199</v>
      </c>
    </row>
    <row r="25" spans="1:3">
      <c t="s" r="A25" s="4">
        <v>164</v>
      </c>
      <c t="n" r="B25" s="6">
        <v>-5892</v>
      </c>
      <c t="n" r="C25" s="6">
        <v>-8812</v>
      </c>
    </row>
    <row r="26" spans="1:3">
      <c t="s" r="A26" s="4">
        <v>165</v>
      </c>
      <c t="n" r="B26" s="6">
        <v>0</v>
      </c>
      <c t="n" r="C26" s="6">
        <v>-243</v>
      </c>
    </row>
    <row r="27" spans="1:3">
      <c t="s" r="A27" s="4">
        <v>166</v>
      </c>
      <c t="n" r="B27" s="6">
        <v>0</v>
      </c>
      <c t="n" r="C27" s="6">
        <v>-30</v>
      </c>
    </row>
    <row r="28" spans="1:3">
      <c t="s" r="A28" s="4">
        <v>128</v>
      </c>
      <c t="n" r="B28" s="6">
        <v>-23</v>
      </c>
      <c t="n" r="C28" s="6">
        <v>0</v>
      </c>
    </row>
    <row r="29" spans="1:3">
      <c t="s" r="A29" s="4">
        <v>167</v>
      </c>
      <c t="n" r="B29" s="6">
        <v>-3</v>
      </c>
      <c t="n" r="C29" s="6">
        <v>-4</v>
      </c>
    </row>
    <row r="30" spans="1:3">
      <c t="s" r="A30" s="4">
        <v>124</v>
      </c>
      <c t="n" r="B30" s="6">
        <v>0</v>
      </c>
      <c t="n" r="C30" s="6">
        <v>-4</v>
      </c>
    </row>
    <row r="31" spans="1:3">
      <c t="s" r="A31" s="4">
        <v>168</v>
      </c>
      <c t="n" r="B31" s="6">
        <v>0</v>
      </c>
      <c t="n" r="C31" s="6">
        <v>2</v>
      </c>
    </row>
    <row r="32" spans="1:3">
      <c t="s" r="A32" s="4">
        <v>160</v>
      </c>
      <c t="n" r="B32" s="6">
        <v>0</v>
      </c>
      <c t="n" r="C32" s="6">
        <v>-1</v>
      </c>
    </row>
    <row r="33" spans="1:3">
      <c t="s" r="A33" s="4">
        <v>169</v>
      </c>
      <c t="n" r="B33" s="6">
        <v>96</v>
      </c>
      <c t="n" r="C33" s="6">
        <v>107</v>
      </c>
    </row>
    <row r="34" spans="1:3">
      <c t="s" r="A34" s="4">
        <v>170</v>
      </c>
      <c t="n" r="B34" s="6">
        <v>99</v>
      </c>
      <c t="n" r="C34" s="6">
        <v>-301</v>
      </c>
    </row>
    <row r="35" spans="1:3">
      <c t="s" r="A35" s="4">
        <v>171</v>
      </c>
      <c t="n" r="B35" s="6">
        <v>906</v>
      </c>
      <c t="n" r="C35" s="6">
        <v>1259</v>
      </c>
    </row>
    <row r="36" spans="1:3">
      <c t="s" r="A36" s="4">
        <v>172</v>
      </c>
      <c t="n" r="B36" s="7">
        <v>1005</v>
      </c>
      <c t="n" r="C36" s="7">
        <v>9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Summary of Significant Accounti</vt:lpstr>
      <vt:lpstr>Earnings Per Share</vt:lpstr>
      <vt:lpstr>Transfers and Servicing of Mort</vt:lpstr>
      <vt:lpstr>Derivatives</vt:lpstr>
      <vt:lpstr>Other Assets</vt:lpstr>
      <vt:lpstr>Other Liabilities</vt:lpstr>
      <vt:lpstr>Debt and Borrowing Arrangements</vt:lpstr>
      <vt:lpstr>Income Taxes</vt:lpstr>
      <vt:lpstr>Credit Risk</vt:lpstr>
      <vt:lpstr>Commitments and Contingencies</vt:lpstr>
      <vt:lpstr>Fair Value Measurements</vt:lpstr>
      <vt:lpstr>Variable Interest Entities</vt:lpstr>
      <vt:lpstr>Segment Information</vt:lpstr>
      <vt:lpstr>Summary of Significant Accoun22</vt:lpstr>
      <vt:lpstr>Earnings Per Share (Tables)</vt:lpstr>
      <vt:lpstr>Transfers and Servicing of Mo24</vt:lpstr>
      <vt:lpstr>Derivatives (Tables)</vt:lpstr>
      <vt:lpstr>Other Assets (Tables)</vt:lpstr>
      <vt:lpstr>Other Liabilities (Tables)</vt:lpstr>
      <vt:lpstr>Debt and Borrowing Arrangemen28</vt:lpstr>
      <vt:lpstr>Credit Risk (Tables)</vt:lpstr>
      <vt:lpstr>Fair Value Measurements (Tables</vt:lpstr>
      <vt:lpstr>Variable Interest Entities (Tab</vt:lpstr>
      <vt:lpstr>Segment Information (Tables)</vt:lpstr>
      <vt:lpstr>Summary of Significant Accoun33</vt:lpstr>
      <vt:lpstr>Earnings Per Share (Details)</vt:lpstr>
      <vt:lpstr>Earnings Per Share (Details 2)</vt:lpstr>
      <vt:lpstr>Earnings Per Share (Details 3)</vt:lpstr>
      <vt:lpstr>Transfers and Servicing of Mo37</vt:lpstr>
      <vt:lpstr>Transfers and Servicing of Mo38</vt:lpstr>
      <vt:lpstr>Derivatives (Details)</vt:lpstr>
      <vt:lpstr>Derivatives (Details 2)</vt:lpstr>
      <vt:lpstr>Derivatives (Details 3)</vt:lpstr>
      <vt:lpstr>Other Assets (Details)</vt:lpstr>
      <vt:lpstr>Other Liabilities (Details)</vt:lpstr>
      <vt:lpstr>Debt and Borrowing Arrangemen44</vt:lpstr>
      <vt:lpstr>Debt and Borrowing Arrangemen45</vt:lpstr>
      <vt:lpstr>Debt and Borrowing Arrangemen46</vt:lpstr>
      <vt:lpstr>Debt and Borrowing Arrangemen47</vt:lpstr>
      <vt:lpstr>Income Taxes (Details)</vt:lpstr>
      <vt:lpstr>Credit Risk (Details)</vt:lpstr>
      <vt:lpstr>Credit Risk (Details 2)</vt:lpstr>
      <vt:lpstr>Credit Risk (Details 3)</vt:lpstr>
      <vt:lpstr>Commitments and Contingencies (</vt:lpstr>
      <vt:lpstr>Fair Value Measurements (Detail</vt:lpstr>
      <vt:lpstr>Fair Value Measurements (Deta54</vt:lpstr>
      <vt:lpstr>Fair Value Measurements (Deta55</vt:lpstr>
      <vt:lpstr>Fair Value Measurements (Deta56</vt:lpstr>
      <vt:lpstr>Fair Value Measurements (Deta57</vt:lpstr>
      <vt:lpstr>Fair Value Measurements (Deta58</vt:lpstr>
      <vt:lpstr>Fair Value Measurements (Deta59</vt:lpstr>
      <vt:lpstr>Variable Interest Entities (Det</vt:lpstr>
      <vt:lpstr>Segment Information (Details)</vt:lpstr>
      <vt:lpstr>Segment Information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1:56:44Z</dcterms:created>
  <dcterms:modified xmlns:dcterms="http://purl.org/dc/terms/" xmlns:xsi="http://www.w3.org/2001/XMLSchema-instance" xsi:type="dcterms:W3CDTF">2016-08-09T11:56:44Z</dcterms:modified>
  <dc:title xmlns:dc="http://purl.org/dc/elements/1.1/">Untitled</dc:title>
  <dc:description xmlns:dc="http://purl.org/dc/elements/1.1/"/>
  <dc:subject xmlns:dc="http://purl.org/dc/elements/1.1/"/>
  <cp:keywords/>
  <cp:category/>
</cp:coreProperties>
</file>